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Comp" sheetId="3" r:id="rId3"/>
    <s:sheet name="Consolidated Statements of Stoc" sheetId="4" r:id="rId4"/>
    <s:sheet name="Consolidated Statements of Cash" sheetId="5" r:id="rId5"/>
    <s:sheet name="Basis of Presentation" sheetId="6" r:id="rId6"/>
    <s:sheet name="Accounts Receivable, Net" sheetId="7" r:id="rId7"/>
    <s:sheet name="Goodwill and Other Intangible A" sheetId="8" r:id="rId8"/>
    <s:sheet name="Depreciation and Amortization" sheetId="9" r:id="rId9"/>
    <s:sheet name="Debt and Financing Arrangements" sheetId="10" r:id="rId10"/>
    <s:sheet name="Commitments and Contingencies" sheetId="11" r:id="rId11"/>
    <s:sheet name="Financial Instruments" sheetId="12" r:id="rId12"/>
    <s:sheet name="Fair Value Measurements" sheetId="13" r:id="rId13"/>
    <s:sheet name="Other Comprehensive Income (Los" sheetId="14" r:id="rId14"/>
    <s:sheet name="Employer Share Plans" sheetId="15" r:id="rId15"/>
    <s:sheet name="Earnings Per Share" sheetId="16" r:id="rId16"/>
    <s:sheet name="Acquisitions" sheetId="17" r:id="rId17"/>
    <s:sheet name="Discontinued Operations and Div" sheetId="18" r:id="rId18"/>
    <s:sheet name="Segment Disclosures" sheetId="19" r:id="rId19"/>
    <s:sheet name="New Accounting Pronouncements" sheetId="20" r:id="rId20"/>
    <s:sheet name="Subsequent Events" sheetId="21" r:id="rId21"/>
    <s:sheet name="New Accounting Pronouncements (" sheetId="22" r:id="rId22"/>
    <s:sheet name="Accounts Receivable, Net (Table" sheetId="23" r:id="rId23"/>
    <s:sheet name="Goodwill and Other Intangible24" sheetId="24" r:id="rId24"/>
    <s:sheet name="Depreciation and Amortization (" sheetId="25" r:id="rId25"/>
    <s:sheet name="Debt and Financing Arrangemen26" sheetId="26" r:id="rId26"/>
    <s:sheet name="Financial Instruments (Tables)" sheetId="27" r:id="rId27"/>
    <s:sheet name="Fair Value Measurements (Tables" sheetId="28" r:id="rId28"/>
    <s:sheet name="Other Comprehensive Income (L29" sheetId="29" r:id="rId29"/>
    <s:sheet name="Employer Share Plans (Tables)" sheetId="30" r:id="rId30"/>
    <s:sheet name="Earnings Per Share (Tables)" sheetId="31" r:id="rId31"/>
    <s:sheet name="Acquisitions (Tables)" sheetId="32" r:id="rId32"/>
    <s:sheet name="Discontinued Operations and D33" sheetId="33" r:id="rId33"/>
    <s:sheet name="Segment Disclosures (Tables)" sheetId="34" r:id="rId34"/>
    <s:sheet name="Accounts Receivable, Net - Acco" sheetId="35" r:id="rId35"/>
    <s:sheet name="Goodwill and Other Intangible36" sheetId="36" r:id="rId36"/>
    <s:sheet name="Depreciation and Amortization -" sheetId="37" r:id="rId37"/>
    <s:sheet name="Debt and Financing Arrangemen38" sheetId="38" r:id="rId38"/>
    <s:sheet name="Debt and Financing Arrangemen39" sheetId="39" r:id="rId39"/>
    <s:sheet name="Debt and Financing Arrangemen40" sheetId="40" r:id="rId40"/>
    <s:sheet name="Debt and Financing Arrangemen41" sheetId="41" r:id="rId41"/>
    <s:sheet name="Debt and Financing Arrangemen42" sheetId="42" r:id="rId42"/>
    <s:sheet name="Debt and Financing Arrangemen43" sheetId="43" r:id="rId43"/>
    <s:sheet name="Debt and Financing Arrangemen44" sheetId="44" r:id="rId44"/>
    <s:sheet name="Commitments and Contingencies (" sheetId="45" r:id="rId45"/>
    <s:sheet name="Commitments and Contingencies46" sheetId="46" r:id="rId46"/>
    <s:sheet name="Financial Instruments (Bonds) -" sheetId="47" r:id="rId47"/>
    <s:sheet name="Financial Instruments - Summary" sheetId="48" r:id="rId48"/>
    <s:sheet name="Financial Instruments - Summa49" sheetId="49" r:id="rId49"/>
    <s:sheet name="Financial Instruments - Summa50" sheetId="50" r:id="rId50"/>
    <s:sheet name="Financial Instruments - Summa51" sheetId="51" r:id="rId51"/>
    <s:sheet name="Fair Value Measurements - Summa" sheetId="52" r:id="rId52"/>
    <s:sheet name="Fair Value Measurements - Addit" sheetId="53" r:id="rId53"/>
    <s:sheet name="Fair Value Measurements - Chang" sheetId="54" r:id="rId54"/>
    <s:sheet name="Other Comprehensive Income (L55" sheetId="55" r:id="rId55"/>
    <s:sheet name="Other Comprehensive Income (L56" sheetId="56" r:id="rId56"/>
    <s:sheet name="Other Comprehensive Income (L57" sheetId="57" r:id="rId57"/>
    <s:sheet name="Employer Share Plans - Addition" sheetId="58" r:id="rId58"/>
    <s:sheet name="Employer Share Plans - Schedule" sheetId="59" r:id="rId59"/>
    <s:sheet name="Employer Share Plans - Stock Aw" sheetId="60" r:id="rId60"/>
    <s:sheet name="Employer Share Plans - Schedu61" sheetId="61" r:id="rId61"/>
    <s:sheet name="Earnings Per Share - Computatio" sheetId="62" r:id="rId62"/>
    <s:sheet name="Earnings Per Share - Computat63" sheetId="63" r:id="rId63"/>
    <s:sheet name="Acquisitions - Additional Infor" sheetId="64" r:id="rId64"/>
    <s:sheet name="Acquisitions (First Quarter 201" sheetId="65" r:id="rId65"/>
    <s:sheet name="Acquisitions (Second Quarter 20" sheetId="66" r:id="rId66"/>
    <s:sheet name="Acquisitions (Third Quarter 201" sheetId="67" r:id="rId67"/>
    <s:sheet name="Acquisitions - Schedule of Esti" sheetId="68" r:id="rId68"/>
    <s:sheet name="Acquisitions (First Quarter 269" sheetId="69" r:id="rId69"/>
    <s:sheet name="Discontinued Operations and D70" sheetId="70" r:id="rId70"/>
    <s:sheet name="Discontinued Operations and D71" sheetId="71" r:id="rId71"/>
    <s:sheet name="Discontinued Operations and D72" sheetId="72" r:id="rId72"/>
    <s:sheet name="Segment Disclosures - Additiona" sheetId="73" r:id="rId73"/>
    <s:sheet name="Segment Disclosures - Summary o" sheetId="74" r:id="rId74"/>
    <s:sheet name="New Accounting Pronouncements -" sheetId="75" r:id="rId75"/>
    <s:sheet name="Subsequent Events - Additional " sheetId="76" r:id="rId76"/>
  </s:sheets>
  <s:definedNames/>
  <s:calcPr calcId="124519" calcMode="auto" fullCalcOnLoad="1"/>
</s:workbook>
</file>

<file path=xl/sharedStrings.xml><?xml version="1.0" encoding="utf-8"?>
<sst xmlns="http://schemas.openxmlformats.org/spreadsheetml/2006/main" uniqueCount="571">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BZ</t>
  </si>
  <si>
    <t>Entity Registrant Name</t>
  </si>
  <si>
    <t>CBIZ, Inc.</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Current assets:</t>
  </si>
  <si>
    <t>Cash and cash equivalents</t>
  </si>
  <si>
    <t>Restricted cash</t>
  </si>
  <si>
    <t>Accounts receivable, net</t>
  </si>
  <si>
    <t>Income taxes refundable</t>
  </si>
  <si>
    <t>Deferred income taxes, net</t>
  </si>
  <si>
    <t>Other current assets</t>
  </si>
  <si>
    <t>Current assets before funds held for clients</t>
  </si>
  <si>
    <t>Funds held for clients</t>
  </si>
  <si>
    <t>Total current assets</t>
  </si>
  <si>
    <t>Non-current assets:</t>
  </si>
  <si>
    <t>Property and equipment, net</t>
  </si>
  <si>
    <t>Goodwill and other intangible assets, net</t>
  </si>
  <si>
    <t>Assets of deferred compensation plan</t>
  </si>
  <si>
    <t>Notes receivable</t>
  </si>
  <si>
    <t>Other non-current assets</t>
  </si>
  <si>
    <t>Total non-current assets</t>
  </si>
  <si>
    <t>Total assets</t>
  </si>
  <si>
    <t>Current liabilities:</t>
  </si>
  <si>
    <t>Accounts payable</t>
  </si>
  <si>
    <t>Income taxes payable</t>
  </si>
  <si>
    <t>Accrued personnel costs</t>
  </si>
  <si>
    <t>Notes payable</t>
  </si>
  <si>
    <t>Contingent purchase price liability</t>
  </si>
  <si>
    <t>Other current liabilities</t>
  </si>
  <si>
    <t>Current liabilities before client fund obligations</t>
  </si>
  <si>
    <t>Client fund obligations</t>
  </si>
  <si>
    <t>Total current liabilities</t>
  </si>
  <si>
    <t>Non-current liabilities:</t>
  </si>
  <si>
    <t>Convertible notes, net</t>
  </si>
  <si>
    <t>Bank debt</t>
  </si>
  <si>
    <t>[1]</t>
  </si>
  <si>
    <t>Debt issuance costs</t>
  </si>
  <si>
    <t>Total long-term debt</t>
  </si>
  <si>
    <t>Deferred compensation plan obligations</t>
  </si>
  <si>
    <t>Other non-current liabilities</t>
  </si>
  <si>
    <t>Total non-current liabilities</t>
  </si>
  <si>
    <t>Total liabilities</t>
  </si>
  <si>
    <t>STOCKHOLDERS' EQUITY</t>
  </si>
  <si>
    <t>Common stock</t>
  </si>
  <si>
    <t>Additional paid in capital</t>
  </si>
  <si>
    <t>Retained earnings</t>
  </si>
  <si>
    <t>Treasury stock</t>
  </si>
  <si>
    <t>Accumulated other comprehensive loss</t>
  </si>
  <si>
    <t>Total stockholders’ equity</t>
  </si>
  <si>
    <t>Total liabilities and stockholders’ equity</t>
  </si>
  <si>
    <t>See Note 15 to accompanying consolidated financial statements for discussion of our adoption of ASU 2015-03, ASU 2015-15 and ASU 2015-17 (as defined in Note 15).</t>
  </si>
  <si>
    <t>Consolidated Statements of Comprehensive Income (Unaudited) - USD ($) shares in Thousands, $ in Thousands</t>
  </si>
  <si>
    <t>3 Months Ended</t>
  </si>
  <si>
    <t>Sep. 30, 2015</t>
  </si>
  <si>
    <t>Statement Of Income And Comprehensive Income [Abstract]</t>
  </si>
  <si>
    <t>Revenue</t>
  </si>
  <si>
    <t>Operating expenses</t>
  </si>
  <si>
    <t>Gross margin</t>
  </si>
  <si>
    <t>Corporate general and administrative expenses</t>
  </si>
  <si>
    <t>Operating income</t>
  </si>
  <si>
    <t>Other income (expense):</t>
  </si>
  <si>
    <t>Interest expense</t>
  </si>
  <si>
    <t>Gain on sale of operations, net</t>
  </si>
  <si>
    <t>Other income (expense), net</t>
  </si>
  <si>
    <t>Total other income (expense), net</t>
  </si>
  <si>
    <t>Income from continuing operations before income tax expense</t>
  </si>
  <si>
    <t>Income tax expense</t>
  </si>
  <si>
    <t>Income from continuing operations</t>
  </si>
  <si>
    <t>Loss from discontinued operations, net of tax</t>
  </si>
  <si>
    <t>Gain on disposal of discontinued operations, net of tax</t>
  </si>
  <si>
    <t>Net income</t>
  </si>
  <si>
    <t>Basic:</t>
  </si>
  <si>
    <t>Continuing operations</t>
  </si>
  <si>
    <t>Discontinued operations</t>
  </si>
  <si>
    <t>Diluted:</t>
  </si>
  <si>
    <t>Basic weighted average shares outstanding</t>
  </si>
  <si>
    <t>Diluted weighted average shares outstanding</t>
  </si>
  <si>
    <t>Comprehensive Income:</t>
  </si>
  <si>
    <t>Other comprehensive income (loss), net of tax</t>
  </si>
  <si>
    <t>Comprehensive income</t>
  </si>
  <si>
    <t>Consolidated Statements of Stockholders' Equity (Unaudited) - 9 months ended Sep. 30, 2016 - USD ($) shares in Thousands, $ in Thousands</t>
  </si>
  <si>
    <t>Total</t>
  </si>
  <si>
    <t>Common Stock [Member]</t>
  </si>
  <si>
    <t>Treasury Stock [Member]</t>
  </si>
  <si>
    <t>Additional Paid-In Capital [Member]</t>
  </si>
  <si>
    <t>Retained Earnings [Member]</t>
  </si>
  <si>
    <t>Accumulated Other Comprehensive Loss [Member]</t>
  </si>
  <si>
    <t>Balance, Amount at Dec. 31, 2015</t>
  </si>
  <si>
    <t>Balance, Shares at Dec. 31, 2015</t>
  </si>
  <si>
    <t>Other comprehensive loss</t>
  </si>
  <si>
    <t>Share repurchases</t>
  </si>
  <si>
    <t>Share repurchases, Shares</t>
  </si>
  <si>
    <t>Restricted stock</t>
  </si>
  <si>
    <t>Restricted stock, Shares</t>
  </si>
  <si>
    <t>Stock options exercised</t>
  </si>
  <si>
    <t>Stock options exercised, Shares</t>
  </si>
  <si>
    <t>Share-based compensation</t>
  </si>
  <si>
    <t>Tax benefit from employee share plans</t>
  </si>
  <si>
    <t>Business acquisitions</t>
  </si>
  <si>
    <t>Business acquisitions, Shares</t>
  </si>
  <si>
    <t>Balance, Amount at Sep. 30, 2016</t>
  </si>
  <si>
    <t>Balance, Shares at Sep. 30, 2016</t>
  </si>
  <si>
    <t>Consolidated Statements of Cash Flows (Unaudited) - USD ($) $ in Thousands</t>
  </si>
  <si>
    <t>Cash flows from operating activities:</t>
  </si>
  <si>
    <t>Adjustments to reconcile net income to net cash provided by operating activities:</t>
  </si>
  <si>
    <t>Loss (gain) from discontinued operations, net of tax</t>
  </si>
  <si>
    <t>Loss on early extinguishment of convertible debt</t>
  </si>
  <si>
    <t>Depreciation and amortization expense</t>
  </si>
  <si>
    <t>Amortization of discount on notes and deferred financing costs</t>
  </si>
  <si>
    <t>Amortization of discount on contingent earnout liability</t>
  </si>
  <si>
    <t>Bad debt expense, net of recoveries</t>
  </si>
  <si>
    <t>Adjustment to contingent earnout liability</t>
  </si>
  <si>
    <t>Deferred income taxes</t>
  </si>
  <si>
    <t>Employee stock awards</t>
  </si>
  <si>
    <t>Excess tax benefits from share based payment arrangements</t>
  </si>
  <si>
    <t>Changes in assets and liabilities, net of acquisitions and divestitures:</t>
  </si>
  <si>
    <t>Other assets</t>
  </si>
  <si>
    <t>Other liabilities</t>
  </si>
  <si>
    <t>Operating cash flows provided by continuing operations</t>
  </si>
  <si>
    <t>Operating cash flows provided by (used in) discontinued operations</t>
  </si>
  <si>
    <t>Net cash provided by operating activities</t>
  </si>
  <si>
    <t>Cash flows from investing activities:</t>
  </si>
  <si>
    <t>Business acquisitions and purchases of client lists, net of cash acquired</t>
  </si>
  <si>
    <t>Purchases of client fund investments</t>
  </si>
  <si>
    <t>Proceeds from the sales and maturities of client fund investments</t>
  </si>
  <si>
    <t>Proceeds from sales of divested operations</t>
  </si>
  <si>
    <t>Decrease in funds held for clients</t>
  </si>
  <si>
    <t>Additions to property and equipment, net</t>
  </si>
  <si>
    <t>Collection of notes receivable</t>
  </si>
  <si>
    <t>Investing cash flows provided by continuing operations</t>
  </si>
  <si>
    <t>Investing cash flows provided by discontinued operations</t>
  </si>
  <si>
    <t>Net cash provided by investing activities</t>
  </si>
  <si>
    <t>Cash flows from financing activities:</t>
  </si>
  <si>
    <t>Proceeds from bank debt</t>
  </si>
  <si>
    <t>Payment of bank debt</t>
  </si>
  <si>
    <t>Payment on early extinguishment of convertible debt</t>
  </si>
  <si>
    <t>Payment for acquisition of treasury stock</t>
  </si>
  <si>
    <t>Decrease in client funds obligations</t>
  </si>
  <si>
    <t>Proceeds from exercise of stock options</t>
  </si>
  <si>
    <t>Payment of contingent consideration of acquisitions</t>
  </si>
  <si>
    <t>Excess tax benefit from exercise of stock awards</t>
  </si>
  <si>
    <t>Payment of notes payable</t>
  </si>
  <si>
    <t>Deferred financing costs</t>
  </si>
  <si>
    <t>Net cash used in financing activities</t>
  </si>
  <si>
    <t>Net (decrease) increase in cash and cash equivalents</t>
  </si>
  <si>
    <t>Cash and cash equivalents at beginning of year</t>
  </si>
  <si>
    <t>Cash and cash equivalents at end of period</t>
  </si>
  <si>
    <t>Basis of Presentation</t>
  </si>
  <si>
    <t>Organization Consolidation And Presentation Of Financial Statements [Abstract]</t>
  </si>
  <si>
    <t>1.
Basis of Presentation The accompanying unaudited condensed consolidated financial statements of CBIZ, Inc. and its subsidiaries (“CBIZ,” the “Company,” “we,” “us,” or “our”) have been prepared in accordance with the instructions to Form 10-Q and do not include all of the information and notes required by the accounting principles generally accepted in the United States (“GAAP”) for complete financial statements. All intercompany accounts and transactions have been eliminated in consolidation. The accompanying unaudited consolidated financial statements do not reflect the operations or accounts of variable interest entities as the impact is not material to the financial condition, results of operations or cash flows of CBIZ. These interim unaudited condensed consolidated financial statements should be read in conjunction with the consolidated financial statements and notes thereto included in the Company’s Annual Report on Form 10-K for the year ended December 31, 2015. In the opinion of management, all adjustments of a normal recurring nature considered necessary for a fair presentation have been included. Operating results for the three and nine months ended September 30, 2016 are not necessarily indicative of the results that may be expected for the full year ending December 31, 2016. The preparation of the consolidated financial statements in conformity with GAAP requires management to make estimates and assumptions that affect the amounts reported in the financial statements and accompanying notes. Management’s estimates and assumptions include, but are not limited to, estimates of collectability of accounts receivable and unbilled revenue, the realizability of goodwill and other intangible assets, the fair value of certain assets, the valuation of stock options in determining compensation expense, estimates of accrued liabilities (such as incentive compensation, self-funded health insurance accruals, legal reserves, income tax uncertainties and contingent purchase price obligations), the provision for income taxes, the realizability of deferred tax assets, and other factors. Management’s estimates and assumptions are derived from and are continually evaluated based upon available information, judgment and experience. Changes in circumstances could cause actual results to differ materially from those estimates. A description of revenue recognition policies is included in the Annual Report on Form 10-K for the year ended December 31, 2015.</t>
  </si>
  <si>
    <t>Accounts Receivable, Net</t>
  </si>
  <si>
    <t>Receivables [Abstract]</t>
  </si>
  <si>
    <t>2.
Accounts Receivable, Net Accounts receivable, net balances at September 30, 2016 and December 31, 2015 were as follows (in thousands):
September 30,
December 31,
2016
2015
Trade accounts receivable
$
129,371
$
118,916
Unbilled revenue
78,964
47,351
Total accounts receivable
208,335
166,267
Allowance for doubtful accounts
(13,916
)
(12,659
)
Accounts receivable, net
$
194,419
$
153,608</t>
  </si>
  <si>
    <t>Goodwill and Other Intangible Assets, Net</t>
  </si>
  <si>
    <t>Goodwill And Intangible Assets Disclosure [Abstract]</t>
  </si>
  <si>
    <t>3.
Goodwill and Other Intangible Assets, Net The components of goodwill and other intangible assets, net at September 30, 2016 and December 31, 2015 were as follows (in thousands):
September 30,
December 31,
2016
2015
Goodwill
$
478,551
$
447,685
Intangible assets:
Client lists
168,471
147,706
Other intangible assets
7,865
6,977
Total intangible assets
176,336
154,683
Total goodwill and intangibles assets
654,887
602,368
Accumulated amortization:
Client lists
(76,497
)
(65,037
)
Other intangible assets
(2,539
)
(1,678
)
Total accumulated amortization
(79,036
)
(66,715
)
Goodwill and other intangible assets, net
$
575,851
$
535,653</t>
  </si>
  <si>
    <t>Depreciation and Amortization</t>
  </si>
  <si>
    <t>Text Block [Abstract]</t>
  </si>
  <si>
    <t>4.
Depreciation and Amortization Depreciation and amortization expense for property and equipment and intangible assets for the three and nine months ended September 30, 2016 and 2015 was as follows (in thousands):
Three Months Ended
Nine Months Ended
September 30,
September 30,
2016
2015
2016
2015
Operating expenses
$
5,569
$
5,000
$
16,021
$
14,847
Corporate general and administrative expenses
108
117
338
321
Total depreciation and amortization expense
$
5,677
$
5,117
$
16,359
$
15,168</t>
  </si>
  <si>
    <t>Debt and Financing Arrangements</t>
  </si>
  <si>
    <t>Debt Disclosure [Abstract]</t>
  </si>
  <si>
    <t>5.
Debt and Financing Arrangements At September 30, 2016, CBIZ’s primary financing arrangement was the $400.0 million unsecured credit facility discussed below, which provides the Company with the capital necessary to meet its working capital needs as well as the flexibility to continue with its strategic initiatives, including business acquisitions and share repurchases. In addition to the discussion below, refer to the Annual Report on Form 10-K for the year ended December 31, 2015 for additional details of CBIZ’s debt and financing arrangements. Bank Debt CBIZ has a $400.0 million unsecured credit facility with Bank of America as agent for a group of eight participating banks that matures in July 2019. The balance outstanding under the credit facility was $219.6 million and $205.8 million at September 30, 2016 and December 31, 2015, respectively. Rates for the nine months ended September 30, 2016 and 2015 were as follows:
Nine Months Ended
September 30,
2016
2015
Weighted average rates
2.43%
2.04%
Range of effective rates
1.82% - 3.50%
1.65% - 3.25%
CBIZ had approximately $99.0 million of available funds under the credit facility at September 30, 2016, net of outstanding letters of credit and performance guarantees of $2.3 million. The credit facility provides CBIZ with operating flexibility and funding to support seasonal working capital needs and other strategic initiatives such as acquisitions and share repurchases. As of September 30, 2016, CBIZ was in compliance with its debt covenants. 3.125% Convertible Senior Subordinated Notes (the “2006 Notes”) During the second quarter of 2016, CBIZ redeemed the remaining 2006 Notes for $750 thousand in cash plus accrued interest under an optional early redemption provision. Interest Expense During the three and nine months ended September 30, 2016 and 2015, CBIZ recognized interest expense as follows (in thousands):
Three Months Ended
Nine Months Ended
September 30,
September 30,
2016
2015
2016
2015
Credit facility (1)
$
1,760
$
872
$
5,011
$
3,088
2010 Notes (2)
—
962
—
4,559
2006 Notes
—
6
8
18
Total interest expense
$
1,760
$
1,840
$
5,019
$
7,665
(1)
Components of interest expense related to the credit facility include amortization of deferred financing costs, commitment fees and line of credit fees.
(2)
Components of interest expense related to the 4.875% Convertible Senior Subordinated Notes (the “2010 Notes”) include the contractual coupon interest, amortization of discount and amortization of deferred financing costs. The 2010 Notes matured on October 1, 2015. As previously disclosed, holders received $1,000 in cash for each $1,000 principal amount of 2010 Notes along with a premium of the conversion value over par value. The $71.8 million conversion value of the 2010 Notes was determined by a cash averaging period that began on October 5, 2015 and ended on October 30, 2015. Cash payments were settled on November 4, 2015 with funds available under the credit facility.</t>
  </si>
  <si>
    <t>Commitments and Contingencies</t>
  </si>
  <si>
    <t>Commitments And Contingencies Disclosure [Abstract]</t>
  </si>
  <si>
    <t>6.
Commitments and Contingencies Letters of Credit and Guarantees CBIZ provides letters of credit to landlords (lessors) of its leased premises in lieu of cash security deposits, which totaled $2.3 million at both September 30, 2016 and December 31, 2015. In addition, CBIZ provides license bonds to various state agencies to meet certain licensing requirements. The amount of license bonds outstanding was $2.4 million and $2.3 million at September 30, 2016 and December 31, 2015, respectively. Legal Proceedings 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et al. Prior to these suits CBIZ MHM, LLC was named as a defendant in Jeffrey C. Stone v. Greenberg Traurig LLP, et al. These lawsuits arose out of the bankruptcy of Mortgages Ltd., a mortgage lender to developers in the Phoenix, Arizona area. Various other professional firms and individuals not related to the Company were also named defendants in these lawsuits. The lawsuits asserted claims for, among others things, violations of the Arizona Securities Act, common law fraud, and negligent misrepresentation, and sought to hold the CBIZ Parties vicariously liable for Mayer Hoffman’s conduct as Mortgage Ltd.’s auditor, as either a statutory control person under the Arizona Securities Act or a joint venturer under Arizona common law. With the exception of claims being pursued by two plaintiffs from the Ashkenazi lawsuit (“Baldino Group”), all other related matters have been dismissed or settled without payment by the CBIZ Parties. The Baldino Group’s claims, which allege damages of approximately $16.0 million, are currently stayed as to the CBIZ Parties and Mayer Hoffman, and no trial date has been set. On September 16, 2016, CBIZ, Inc. and its subsidiary CBIZ Benefits &amp; Insurance Services, Inc. (“CBIZ Benefits”) were named as defendants in a lawsuit filed in the U.S. District Court for the Western District of Pennsylvania. The federal court case is brought by UPMC, d/b/a University of Pittsburgh Medical Center, and a health system it acquired, UPMC Altoona (formerly, Altoona Regional Health System). The lawsuit asserts professional negligence, breach of contract, and negligent misrepresentation claims against CBIZ, CBIZ Benefits and a former employee of CBIZ Benefits in connection with actuarial services provided by CBIZ Benefits to Altoona Regional Health System. The complaint seeks damages in an amount of no less than $142.0 million. The Company cannot predict the outcome of the above matters or estimate the possible loss or range of possible loss, if any. Although the proceedings are subject to uncertainties inherent in the litigation process and the ultimate disposition of these proceedings is not presently determinable, the Company intends to vigorously defend these cases. In addition to those items disclosed above, the Company is, from time to time, subject to claims and suits arising in the ordinary course of business.</t>
  </si>
  <si>
    <t>Financial Instruments</t>
  </si>
  <si>
    <t>Investments All Other Investments [Abstract]</t>
  </si>
  <si>
    <t>7.
Financial Instruments Bonds CBIZ held corporate and municipal bonds with par values totaling $41.4 million and $40.8 million at September 30, 2016 and December 31, 2015, respectively. All bonds are investment grade and are classified as available-for-sale. These bonds have maturity or callable dates ranging from October 2016 through October 2021, and are included in “Funds held for clients – current” in the accompanying Consolidated Balance Sheets based on the intent and ability of the Company to sell these investments at any time under favorable conditions. The following table summarizes CBIZ’s bond activity for the nine months ended September 30, 2016 and the twelve months ended December 31, 2015 (in thousands):
Nine Months Ended
Twelve Months Ended
September 30, 2016
December 31, 2015
Fair value at beginning of period
$
43,142
$
38,399
Purchases
7,300
15,429
Redemptions
(2,150
)
(987
)
Maturities
(4,982
)
(9,677
)
Change in bond premium
(299
)
172
Fair market value adjustment
416
(194
)
Fair value at end of period
$
43,427
$
43,142
Interest Rate Swaps CBIZ does not purchase or hold any derivative instruments for trading or speculative purposes. We utilize interest rate swaps to manage interest rate risk exposure associated with our floating-rate debt under the credit facility. Under these interest rate swap contracts, we receive cash flows from counterparties at variable rates based on LIBOR and pay the counterparties a fixed rate. See the Annual Report on Form 10-K for the year ended December 31, 2015 for further discussion on CBIZ’s interest rate swaps. The following table summarizes CBIZ’s outstanding interest rate swaps and their classification in the accompanying Consolidated Balance Sheets at September 30, 2016 and December 31, 2015 (in thousands):
September 30, 2016
Notional
Fair
Amount
Value (1)
Balance Sheet Location
Interest rate swaps (2)
$
60,000
$
(579
)
Other non-current liabilities
December 31, 2015
Notional
Fair
Amount
Value (1)
Balance Sheet Location
Interest rate swaps
$
50,000
$
240
Other non-current assets
(1)
See additional disclosures regarding fair value measurements in Note 8.
(2)
The notional value of each interest rate swap is $10.0 million, $15.0 million, $25.0 million, and $10.0 million with maturity tenors of 2, 3, 5 and 5 years, respectively. Under the terms of the interest rate swaps, CBIZ pays interest at a fixed rate of 0.885% (2-year), 1.155% (3-year), 1.300% (5-year) and 1.120% (5-year) plus applicable margin as stated in the agreement, and receives interest that varies with the one-month LIBOR. The following table summarizes the effects of the interest rate swap on CBIZ’s accompanying Consolidated Statements of Comprehensive Income for the three and nine months ended September 30, 2016 and 2015 (in thousands):
Gain (Loss) Recognized in AOCL, Net of Tax
Loss Reclassified from AOCL into Expense
Three Months Ended
Three Months Ended
September 30,
September 30,
2016
2015
2016
2015
Interest rate swap
$
247
$
—
$
103
$
—
Nine Months Ended
Nine Months Ended
September 30,
September 30,
2016
2015
2016
2015
Interest rate swap
$
(516
)
$
79
$
318
$
128</t>
  </si>
  <si>
    <t>Fair Value Measurements</t>
  </si>
  <si>
    <t>Fair Value Disclosures [Abstract]</t>
  </si>
  <si>
    <t>8.
Fair Value Measurements The following table summarizes CBIZ’s assets and liabilities at September 30, 2016 and December 31, 2015 that are measured at fair value on a recurring basis subsequent to initial recognition and indicates the fair value hierarchy of the valuation techniques utilized by the Company to determine such fair value (in thousands):
Level
September 30, 2016
December 31, 2015
Deferred compensation plan assets
1
$
70,768
$
64,245
Corporate and municipal bonds
1
$
43,427
$
43,142
Interest rate swaps
2
$
(579
)
$
240
Contingent purchase price liabilities
3
$
(33,914
)
$
(24,817
) During the nine months ended September 30, 2016 and 2015, there were no transfers between the valuation hierarchy Levels 1, 2 and 3. The following table summarizes the change in Level 3 fair values of the Company’s contingent purchase price liabilities for the nine months ended September 30, 2016 and 2015 (pre-tax basis) (in thousands):
2016
2015
Beginning balance – January 1
$
(24,817
)
$
(33,368
)
Additions from business acquisitions
(17,755
)
(4,186
)
Settlement of contingent purchase price liabilities
7,945
9,816
Change in fair value of contingencies
936
3,075
Change in net present value of contingencies
(223
)
(115
)
Ending balance – September 30
$
(33,914
)
$
(24,778
) Contingent purchase price liabilities arise from business acquisitions and are classified as Level 3 due to the utilization of a probability weighted discounted cash flow approach to determine the fair value of the contingency. A contingent liability is established for each acquisition that has a contingent purchase price component extending over a term of two to six years. The significant unobservable input used in the fair value measurement of the contingent purchase price liabilities is the future performance of the acquired business. The future performance of the acquired business directly impacts the contingent purchase price that is paid to the seller; thus, performance that exceeds estimates would result in a higher payout, and a performance under estimates would result in a lower payout. Changes in the expected amount of potential payouts are recorded as adjustments to the initial contingent purchase price liability, with the same amount being recorded in the accompanying Consolidated Statements of Comprehensive Income. These liabilities are reviewed quarterly and adjusted if necessary. See Note 12 for further discussion of contingent purchase price liabilities. The carrying amounts of CBIZ’s cash and cash equivalents, accounts receivable and accounts payable approximate fair value because of the short maturity of these instruments, and the carrying value of bank debt approximates fair value as the interest rate on the bank debt is variable and approximates current market rates. As a result, the fair value measurement of CBIZ’s bank debt is considered to be Level 2.</t>
  </si>
  <si>
    <t>Other Comprehensive Income (Loss)</t>
  </si>
  <si>
    <t>Equity [Abstract]</t>
  </si>
  <si>
    <t>9.
Other Comprehensive Income (Loss) The following table is a summary of other comprehensive income (loss) and discloses the tax impact of each component of other comprehensive income (loss) for the three and nine months ended September 30, 2016 and 2015 (in thousands):
Three Months Ended
Nine Months Ended
September 30,
September 30,
2016
2015
2016
2015
Net unrealized (loss) gain on available-for-sale securities, net of income taxes (1)
$
(94
)
$
31
$
249
$
24
Net unrealized gain (loss) on interest rate swaps, net of income taxes (2)
247
—
(516
)
79
Foreign currency translation
(3
)
(15
)
(24
)
(41
)
Total other comprehensive income (loss)
$
150
$
16
$
(291
)
$
62
(1)
Net of income tax (benefit) expense of ($63) and $21 for the three months ended September 30, 2016 and 2015, respectively, and net of income tax expense of $167 and $16 for the nine months ended September 30, 2016 and 2015, respectively.
(2)
Net of income tax expense of $145 and $0 for the three months ended September 30, 2016 and 2015, respectively, and net of income tax (benefit) expense of ($303) and $46 for the nine months ended September 30, 2016 and 2015, respectively. Accumulated other comprehensive loss, net of tax, was approximately $0.9 million and $0.6 million at September 30, 2016 and December 31, 2015, respectively. Accumulated other comprehensive loss consisted of adjustments, net of tax, for unrealized gains and losses on available-for-sale securities and interest rate swaps, and foreign currency translation.</t>
  </si>
  <si>
    <t>Employer Share Plans</t>
  </si>
  <si>
    <t>Disclosure Of Compensation Related Costs Sharebased Payments [Abstract]</t>
  </si>
  <si>
    <t xml:space="preserve">10.
Employer Share Plans Effective May 15, 2014, CBIZ shareholders approved a new plan, the CBIZ, Inc. 2014 Stock Incentive Plan (“2014 Plan”). Under the 2014 Plan, which expires in 2024, a maximum of 9.6 million stock options, shares of restricted stock or other stock-based compensation awards may be granted. Shares subject to award under the 2014 Plan may be either authorized but unissued shares of CBIZ common stock or treasury shares. Compensation expense for stock-based awards recognized during the three and nine months ended September 30, 2016 and 2015 was as follows (in thousands):
Three Months Ended
Nine Months Ended
September 30,
September 30,
2016
2015
2016
2015
Stock options
$
574
$
583
$
1,717
$
1,958
Restricted stock awards
916
825
2,615
2,361
Total stock-based compensation expense
$
1,490
$
1,408
$
4,332
$
4,319
Stock award activity during the nine months ended September 30, 2016 was as follows (in thousands, except per share data):
Stock Options
Restricted Stock Awards
Number of Options
Weighted Average Exercise Per Share
Number of Shares
Weighted Grant-Date Fair Value (1)
Outstanding at beginning of year
4,885
$
7.50
962
$
8.08
Granted
654
$
10.35
305
$
10.37
Exercised
(749
)
$
7.02
(435
)
$
7.66
Expired or canceled
(35
)
$
7.59
(5
)
$
7.68
Outstanding at September 30, 2016
4,755
$
7.97
827
$
9.14
Exercisable at September 30, 2016
2,594
$
7.13
(1)
Represents weighted average market value of the shares; awards are granted at no cost to the recipients. CBIZ utilized the Black-Scholes-Merton options-pricing model to determine the fair value of stock options on the date of grant. The fair value of stock options granted during the nine months ended September 30, 2016 was $2.40. The following weighted average assumptions were utilized:
Nine Months Ended September 30,
Expected volatility (1)
24.88
%
Expected option life (years) (2)
4.62
Risk-free interest rate (3)
1.12
%
Expected dividend yield (4)
0.00
%
(1)
The expected volatility assumption was determined based upon the historical volatility of CBIZ’s stock price, using daily price intervals.
(2)
The expected option life was determined based upon CBIZ’s historical data using a midpoint scenario, which assumes all options are exercised halfway between the expirations date and the weighted average time it takes the option to vest.
(3)
The risk-free interest rate assumption was based upon zero-coupon U.S. Treasury bonds with a term approximating the expected life of the respective options.
(4)
The expected dividend yield assumption was determined in view of CBIZ’s historical and estimated dividend payouts. CBIZ does not expect to change its dividend payout policy in the foreseeable future. </t>
  </si>
  <si>
    <t>Earnings Per Share</t>
  </si>
  <si>
    <t>Earnings Per Share [Abstract]</t>
  </si>
  <si>
    <t>11.
Earnings Per Share The following table sets forth the computation of basic and diluted earnings per share from continuing operations for the three and nine months ended September 30, 2016 and 2015 (in thousands, except per share data).
Three Months Ended
Nine Months Ended
September 30,
September 30,
2016
2015
2016
2015
Numerator:
Income from continuing operations
$
10,987
$
9,589
$
41,172
$
35,777
Denominator:
Basic
Weighted average common shares outstanding
52,648
51,736
52,086
49,812
Diluted
Stock options (1)
868
905
842
860
Restricted stock awards (1)
189
204
251
260
Contingent shares (2)
141
34
141
34
Convertible senior subordinated notes (3)
—
1,566
—
1,319
Diluted weighted average common shares outstanding
53,846
54,445
53,320
52,285
Basic earnings per share from continuing operations
$
0.21
$
0.19
$
0.79
$
0.72
Diluted earnings per share from continuing operations
$
0.20
$
0.18
$
0.77
$
0.68
(1)
A total of 1.1 million and 1.3 million share based awards were excluded from the calculation of diluted earnings per share for the three and nine months ended September 30, 2016, respectively, and a total of 1.4 million and 5.0 million share based awards were excluded from the calculation of diluted earnings per share for the three and nine months ended September 30, 2015, respectively, as their effect would be anti-dilutive.
(2)
Contingent shares represent additional shares to be issued for purchase price earned by former owners of businesses acquired by CBIZ.
(3)
The dilutive impact of potential shares to be issued upon conversion of the 2010 Notes is not applicable to the three and nine months ended September 30, 2016 due to the maturation of the 2010 Notes in the fourth quarter of 2015.</t>
  </si>
  <si>
    <t>Acquisitions</t>
  </si>
  <si>
    <t>Business Combinations [Abstract]</t>
  </si>
  <si>
    <t>12.
Acquisitions The cost of an acquisition is measured at the fair value of the consideration transferred, including contingent consideration. Acquisition-related costs are recognized as an expense in the period in which they are incurred. The identifiable assets acquired, liabilities assumed and contingent consideration are measured at their fair values at the date of acquisition. Goodwill is measured as the excess of the aggregate of the consideration transferred over the net of the amounts of identifiable assets acquired and liabilities assumed. A significant portion of the goodwill is deductible for income tax purposes. The operating results of acquired businesses are included in the accompanying consolidated financial statements beginning on the date of acquisition. During the nine months ended September 30, 2016, CBIZ acquired substantially all of the non-attest assets of four businesses: First quarter 2016
•
Effective January 1, 2016, CBIZ acquired Millimaki Eggert, L.L.P., (“Millimaki”), located in San Diego, California. Millimaki provides professional tax, accounting, and financial services, with a specialty niche practice in the real estate sector, to closely held businesses, their owners, and mid-to-high net worth individuals. Annualized revenue attributable to Millimaki is estimated to be approximately $2.4 million. Operating results attributable to Millimaki are reported in the Financial Services practice group. Second quarter 2016
•
Effective April 1, 2016, CBIZ acquired The Savitz Organization, (“Savitz”), headquartered in Philadelphia, Pennsylvania with offices in Atlanta, Georgia, and Newton, Massachusetts. Savitz is an employee retirement and health and welfare benefits firm that provides actuarial, consulting and administration outsourcing services. Annualized revenue attributable to Savitz is estimated to be approximately $20.0 million. Operating results attributable to Savitz are reported in the Employee Services practice group.
•
Effective June 1, 2016, CBIZ acquired Flex-Pay Business Services, Inc., (“Flex-Pay”), located in Winston-Salem, North Carolina. Flex-Pay provides payroll processing, Affordable Care Act fulfillment, and human resource solutions to more than 3,600 clients primarily in the Southeast. Annualized revenue attributable to Flex-Pay is estimated to be approximately $10.0 million. Operating results attributable to Flex-Pay are reported in the Employee Services practice group. Third quarter 2016
•
Effective July 1, 2016, CBIZ acquired Ed Jacobs &amp; Associates, Inc. (“EJ&amp;A”), located in Cleveland, Tennessee. EJ&amp;A is an employee benefits consulting business with annualized revenue of approximately $2.1 million. Operating results attributable to EJ&amp;A are reported in the Employee Services practice group. Pro forma results of operations for these acquisitions have not been presented because the effects of the acquisitions, individually or in the aggregate, were not significant to the Company’s results. Aggregate consideration for these acquisitions consisted of approximately $36.7 million in cash consideration, $1.6 million in CBIZ common stock and $17.8 million in contingent consideration. The estimated fair values of the assets acquired and the liabilities assumed during the nine months ended September 30, 2016 are as follows (in thousands):
Nine Months Ended
September 30, 2016
Cash
$
6
Accounts receivable, net
5,436
Funds held for clients
37,230
Property and equipment, net
379
Other assets
172
Identifiable intangible assets
19,557
Current liabilities
(415
)
Client fund obligations
(37,230
)
Total identifiable net assets
$
25,135
Goodwill
30,927
Aggregate purchase price
$
56,062
•
Under the terms of the acquisition agreements, a portion of the purchase price is contingent on future performance of the businesses acquired.
•
Utilizing a probability weighted income approach, CBIZ determined that the fair value of the contingent consideration arrangements for the acquisitions occurring in the first nine months of 2016 was $17.8 million, of which $5.3 million was recorded in “Contingent purchase price liability – current” and $12.5 million was recorded in “Contingent purchase price liability – non-current” in the accompanying Consolidated Balance Sheets at September 30, 2016.
•
The goodwill of $30.9 million arising from the acquisitions in the first nine months of 2016 primarily results from expected future earnings and cash flows from the existing management team, as well as the synergies created by the integration of the new businesses within the CBIZ organization, including cross-selling opportunities expected with the Company’s Financial Services group and the Employee Services group, to help strengthen the Company’s existing service offerings and expand the Company’s market position.
•
The goodwill of $30.9 million from acquisitions in the first nine months of 2016 is reported under the Employee Services operating segment ($29.9 million) and the Financial Services operating segment ($1.0 million). Client lists During the nine months ended September 30, 2016, CBIZ purchased six clients lists, five of which are reported in the Employee Services practice group and one in the Financial Services practice group. Total consideration for these client lists was $0.8 million in cash consideration, $1.2 million of guaranteed future consideration and $0.7 million of contingent consideration. Change in contingent purchase price liability for previous acquisitions During the nine months ended September 30, 2016, CBIZ decreased the fair value of the contingent purchase price liability related to prior acquisitions by $0.9 million due to lower than originally projected future results of the acquired businesses. This decrease is included in “Other income, net” in the accompanying Consolidated Statements of Comprehensive Income. Contingent earnouts for previous acquisitions CBIZ paid $5.7 million in cash and issued approximately 220,000 shares of CBIZ common stock during the nine months ended September 30, 2016 for previous acquisitions. During the nine months ended September 30, 2015, CBIZ acquired substantially all of the assets of one business: First quarter 2015
•
Effective March 1, 2015, CBIZ acquired Model Consulting, Inc. (“Model”), located in Trevose, Pennsylvania. Model provides employee benefit consulting services to mid-sized companies in the Philadelphia and Southern New Jersey markets. Operating results attributable to Model are reported in the Employee Services practice group. Pro forma results of operations for these acquisitions have not been presented because the effects of the acquisitions, individually or in the aggregate, were not significant to the Company’s results. Aggregate consideration for this acquisition consisted of approximately $5.5 million in cash consideration and $4.2 million in contingent consideration. The estimated fair values of the assets acquired and the liabilities assumed during the nine months ended September 30, 2015 are as follows (in thousands):
Nine Months Ended
September 30, 2015
Cash
$
—
Accounts receivable, net
—
Work in process, net
—
Other assets
—
Identifiable intangible assets
2,844
Current liabilities
—
Total identifiable net assets
$
2,844
Goodwill
6,865
Aggregate purchase price
$
9,709
•
Under the terms of the acquisition agreements, a portion of the purchase price is contingent on future performance of the businesses acquired.
•
Utilizing a probability weighted income approach, CBIZ determined that the fair value of the contingent consideration arrangements for the acquisitions occurring in the first nine months of 2015 was $4.2 million, of which $1.6 million was recorded in “Contingent purchase price liability – current” and $2.6 million was recorded in “Contingent purchase price liability – non-current” in the accompanying Consolidated Balance Sheets at September 30, 2016.
•
The goodwill of $6.9 million arising from the acquisition in the first nine months of 2016 consist largely of expected future earnings and cash flows from the existing management team, as well as the synergies created by the integration of the new businesses within the CBIZ organization, including cross-selling opportunities expected with the Company’s Financial Services group and the Employee Services group, to help strengthen the Company’s existing service offerings and expand the Company’s market position.
•
The goodwill of $6.9 million arising from the acquisition in the first nine months of 2015 is reported under the Employee Services operating segment. Client lists During the first nine months of 2015, CBIZ purchased five client lists, all of which are reported in the Employee Services practice group. Total consideration for these client lists was $0.3 million in cash consideration, $0.8 million in guaranteed future consideration and $3.0 million in future consideration. Change in contingent purchase price liability for previous acquisitions During the nine months ended September 30, 2015, CBIZ decreased the fair value of the contingent purchase price liability related to prior acquisitions by $3.1 million due to lower than originally projected future results of the acquired businesses. This decrease is included in “Other income, net” in the accompanying Consolidated Statements of Comprehensive Income. Contingent earnouts for previous acquisitions During the nine months ended September 30, 2015, CBIZ paid $7.8 million in cash and issued approximately 215,000 shares of CBIZ common stock.</t>
  </si>
  <si>
    <t>Discontinued Operations and Divestitures</t>
  </si>
  <si>
    <t>Discontinued Operations And Disposal Groups [Abstract]</t>
  </si>
  <si>
    <t>13.
Discontinued Operations and Divestitures CBIZ has divested, through sale or closure, business operations that do not contribute to the Company’s long-term objectives for growth or that are not complementary to its target service offerings and markets. Divestitures are classified as discontinued operations provided they meet the criteria as provided in Financial Accounting Standards Board (“FASB”) Accounting Standard Update (“ASU”) No. 2014-08, “Reporting Discontinued Operations and Disclosures of Disposals of an Entity (Topic 360)” which was effective January 1, 2015. Discontinued Operations Revenue and results from operations of discontinued operations are separately reported as “Loss from operations of discontinued operations, net of tax” in the accompanying Consolidated Statements of Comprehensive Income. During the first nine months of 2016, CBIZ did not discontinue the operations of any of its businesses. During the same period in 2015, the loss on operations of discontinued operations represents the results from the operations of two small businesses under the Financial Services segment that were discontinued in December 2014 and subsequently sold during the nine months ended September 30, 2015. Revenue and results from operations of discontinued operations for the three and nine months ended September 30, 2016 and 2015 were as follows (in thousands):
Three Months Ended
Nine Months Ended
September 30,
September 30,
2016
2015
2016
2015
Revenue
$
—
$
308
$
—
$
6,216
Loss from discontinued operations before income tax
$
(219
)
$
(859
)
$
(707
)
$
(1,852
)
Income tax benefit
(86
)
(298
)
(286
)
(626
)
Loss from discontinued operations, net of tax
$
(133
)
$
(561
)
$
(421
)
$
(1,226
) Gains from the sale of discontinued operations are recorded as “Gain on disposal of discontinued operations, net of tax,” in the accompanying Consolidated Statements of Comprehensive Income. In addition, proceeds that are contingent upon a divested operation’s actual future performance are recorded as “Gain on disposal of discontinued operations, net of tax” in the period they are earned. During the three and nine months ended September 30, 2016, CBIZ did not dispose of any discontinued operations. During the three and nine months ended September 30, 2015, CBIZ sold two small businesses within the Financial Services segment that were discontinued in December 2014. For the three and nine months ended September 30, 2016 and 2015, gain of the disposal of discontinued operations was as follows (in thousands):
Three Months Ended
Nine Months Ended
September 30,
September 30,
2016
2015
2016
2015
Gain on disposal of discontinued operations, before income tax
$
—
$
1,381
$
—
$
1,510
Income tax expense
—
209
—
48
Gain on disposal of discontinued operations, net of tax
$
—
$
1,172
$
—
$
1,462</t>
  </si>
  <si>
    <t>Segment Disclosures</t>
  </si>
  <si>
    <t>Segment Reporting [Abstract]</t>
  </si>
  <si>
    <t>14.
Segment Disclosures CBIZ's business units have been aggregated into three practice groups: Financial Services, Employee Services and National Practices. The business units have been aggregated based on the following factors: similarity of the products and services provided to clients; similarity of the regulatory environment in which they operate; and similarity of economic conditions affecting long-term performance. The business units are managed along these segment lines. A general description of services provided by each practice group is provided in the table below.
Financial Services
Employee Services
National Practices
• Accounting • Tax • Government Health Care Consulting • Financial Advisory • Valuation • Litigation Support • Risk Advisory Services • Real Estate Advisory
• Employee Benefits • Property &amp; Casualty • Retirement Plan Services • Payroll Services • Life Insurance • Human Capital Services • Compensation Consulting • Executive Recruiting • Actuarial Services
• Managed Networking and Hardware Services • Health Care Consulting Corporate and Other . Included in “Corporate and Other” are operating expenses that are not directly allocated to the individual business units. These expenses are primarily comprised of certain health care costs, gains or losses attributable to assets held in the Company’s deferred compensation plan, share-based compensation, consolidation and integration charges, certain professional fees, certain advertising costs and other various expenses. Accounting policies of the practice groups are the same as those described in Note 1 to the Annual Report on Form 10-K for the year ended December 31, 2015. Upon consolidation, intercompany accounts and transactions are eliminated, thus inter-segment revenue is not included in the measure of profit or loss for the practice groups. Performance of the practice groups is evaluated on operating income excluding those costs listed above, which are reported in “Corporate and Other.” Segment information for the three months ended September 30, 2016 and 2015 was as follows (in thousands):
Three Months Ended September 30, 2016
Financial Services
Employee Services
National Practices
Corporate and Other
Total
Revenue
$
123,049
$
68,979
$
7,766
$
—
$
199,794
Operating expenses
105,615
57,627
6,895
3,932
174,069
Gross margin
17,434
11,352
871
(3,932
)
25,725
Corporate general &amp; admin
—
—
—
8,679
8,679
Operating income (loss)
17,434
11,352
871
(12,611
)
17,046
Other income (expense):
Interest expense
—
(12
)
—
(1,748
)
(1,760
)
Gain on sale of operations, net
—
—
—
329
329
Other income, net
10
62
1
2,559
2,632
Total other income
10
50
1
1,140
1,201
Income (loss) from continuing operations before income tax expense
$
17,444
$
11,402
$
872
$
(11,471
)
$
18,247
Three Months Ended September 30, 2015
Financial Services
Employee Services
National Practices
Corporate and Other
Total
Revenue
$
118,354
$
61,293
$
7,455
$
—
$
187,102
Operating expenses
101,597
50,754
6,644
(499
)
158,496
Gross margin
16,757
10,539
811
499
28,606
Corporate general &amp; admin
—
—
—
8,028
8,028
Operating income (loss)
16,757
10,539
811
(7,529
)
20,578
Other income (expense):
Interest expense
—
(9
)
—
(1,831
)
(1,840
)
Gain on sale of operations, net
—
—
—
5
5
Other income (expense), net
93
173
2
(2,635
)
(2,367
)
Total other income (expense)
93
164
2
(4,461
)
(4,202
)
Income (loss) from continuing operations before income tax expense
$
16,850
$
10,703
$
813
$
(11,990
)
$
16,376
Segment information for the nine months ended September 30, 2016 and 2015 was as follows (in thousands):
Nine Months Ended September 30, 2016
Financial Services
Employee Services
National Practices
Corporate and Other
Total
Revenue
$
398,112
$
199,790
$
23,145
$
—
$
621,047
Operating expenses
326,099
167,651
20,777
11,655
526,182
Gross margin
72,013
32,139
2,368
(11,655
)
94,865
Corporate general &amp; admin
—
—
—
27,270
27,270
Operating income (loss)
72,013
32,139
2,368
(38,925
)
67,595
Other income (expense):
Interest expense
—
(32
)
—
(4,987
)
(5,019
)
Gain on sale of operations, net
—
—
—
480
480
Other income, net
237
220
2
5,023
5,482
Total other income
237
188
2
516
943
Income (loss) from continuing operations before income tax expense
$
72,250
$
32,327
$
2,370
$
(38,409
)
$
68,538
Nine Months Ended September 30, 2015
Financial Services
Employee Services
National Practices
Corporate and Other
Total
Revenue
$
378,857
$
184,968
$
22,185
$
—
$
586,010
Operating expenses
312,560
153,524
19,894
6,499
492,477
Gross margin
66,297
31,444
2,291
(6,499
)
93,533
Corporate general &amp; admin
—
—
—
24,508
24,508
Operating income (loss)
66,297
31,444
2,291
(31,007
)
69,025
Other income (expense):
Interest expense
—
(28
)
—
(7,637
)
(7,665
)
Gain on sale of operations, net
—
—
—
106
106
Other income (expense), net
193
371
3
(1,201
)
(634
)
Total other income (expense)
193
343
3
(8,732
)
(8,193
)
Income (loss) from continuing operations before income tax expense
$
66,490
$
31,787
$
2,294
$
(39,739
)
$
60,832</t>
  </si>
  <si>
    <t>New Accounting Pronouncements</t>
  </si>
  <si>
    <t>Accounting Changes And Error Corrections [Abstract]</t>
  </si>
  <si>
    <t>15.
New Accounting Pronouncements Accounting Standards Adopted in 2016 In November 2015, the FASB issued ASU 2015-17 , “Income Taxes (Topic 740) – Balance Sheet Reclassification of Deferred Taxes” In April 2015, FASB issued ASU No. 2015-03, “ Interest – Imputation of Interest (Subtopic 835-30) – Simplifying the Presentation of Debt Issuance Costs” “Interest – Imputation of Interest (Subtopic 835-30) – Presentation and Subsequent Measurement of Debt Issuance Costs Associated with Line-of-Credit Arrangements” In February 2015, FASB issued ASU No. 2015-02, “Consolidation (Topic 810) – Amendments to the Consolidation Analysis” Accounting Standards Not Yet Adopted In March 2016, FASB issued ASU No. 2016-09, “Compensation – Stock Compensation (Topic 718) – Improvements to Employee Share-Based Payment Accounting” In February 2016, FASB issued ASU No. 2016-02, “Leases (Topic 842) – Amendments to the Financial Accounting Standards Board Accounting Standards Codification” In August 2015, FASB issued ASU No. 2015-14, “Revenue from Contracts with Customers (Topic 606) – Deferral of the Effective Date” “Revenue from Contracts with Customers (Topic 606)” In August 2016, the FASB issued ASU 2016-15, “ Statement of Cash Flows (Topic 230) – Classification of Certain Cash Receipts and Cash Payments” (“ASU 2016-15”). ASU 2016-15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We are currently evaluating the impact of this ASU on our consolidated financial statements.</t>
  </si>
  <si>
    <t>Subsequent Events</t>
  </si>
  <si>
    <t>Subsequent Events [Abstract]</t>
  </si>
  <si>
    <t xml:space="preserve">16.
Subsequent Events Subsequent to September 30, 2016 up to the date of this filing, CBIZ repurchased approximately 50 thousand shares in the open market at a total cost of approximately $0.5 million under the Company’s current Rule 10b5-1 trading plan, which allows CBIZ to repurchase shares below a predetermined price per share . </t>
  </si>
  <si>
    <t>New Accounting Pronouncements (Policies)</t>
  </si>
  <si>
    <t>Accounting Standards Adopted in 2016 In November 2015, the FASB issued ASU 2015-17 , “Income Taxes (Topic 740) – Balance Sheet Reclassification of Deferred Taxes” In April 2015, FASB issued ASU No. 2015-03, “ Interest – Imputation of Interest (Subtopic 835-30) – Simplifying the Presentation of Debt Issuance Costs” “Interest – Imputation of Interest (Subtopic 835-30) – Presentation and Subsequent Measurement of Debt Issuance Costs Associated with Line-of-Credit Arrangements” In February 2015, FASB issued ASU No. 2015-02, “Consolidation (Topic 810) – Amendments to the Consolidation Analysis” Accounting Standards Not Yet Adopted In March 2016, FASB issued ASU No. 2016-09, “Compensation – Stock Compensation (Topic 718) – Improvements to Employee Share-Based Payment Accounting” In February 2016, FASB issued ASU No. 2016-02, “Leases (Topic 842) – Amendments to the Financial Accounting Standards Board Accounting Standards Codification” In August 2015, FASB issued ASU No. 2015-14, “Revenue from Contracts with Customers (Topic 606) – Deferral of the Effective Date” “Revenue from Contracts with Customers (Topic 606)” In August 2016, the FASB issued ASU 2016-15, “ Statement of Cash Flows (Topic 230) – Classification of Certain Cash Receipts and Cash Payments” (“ASU 2016-15”). ASU 2016-15 provides guidance for eight specific cash flow issues with the objective of reducing the existing diversity in practice. ASU 2016-15 is effective retrospectively for annual reporting periods beginning after December 15, 2017, including interim periods within those annual reporting periods. Early adoption is permitted. We are currently evaluating the impact of this ASU on our consolidated financial statements.</t>
  </si>
  <si>
    <t>Accounts Receivable, Net (Tables)</t>
  </si>
  <si>
    <t>Accounts receivable, net balances at September 30, 2016 and December 31, 2015 were as follows (in thousands):
September 30,
December 31,
2016
2015
Trade accounts receivable
$
129,371
$
118,916
Unbilled revenue
78,964
47,351
Total accounts receivable
208,335
166,267
Allowance for doubtful accounts
(13,916
)
(12,659
)
Accounts receivable, net
$
194,419
$
153,608</t>
  </si>
  <si>
    <t>Goodwill and Other Intangible Assets, Net (Tables)</t>
  </si>
  <si>
    <t>Components of Goodwill and Other Intangible Assets, Net</t>
  </si>
  <si>
    <t>The components of goodwill and other intangible assets, net at September 30, 2016 and December 31, 2015 were as follows (in thousands):
September 30,
December 31,
2016
2015
Goodwill
$
478,551
$
447,685
Intangible assets:
Client lists
168,471
147,706
Other intangible assets
7,865
6,977
Total intangible assets
176,336
154,683
Total goodwill and intangibles assets
654,887
602,368
Accumulated amortization:
Client lists
(76,497
)
(65,037
)
Other intangible assets
(2,539
)
(1,678
)
Total accumulated amortization
(79,036
)
(66,715
)
Goodwill and other intangible assets, net
$
575,851
$
535,653</t>
  </si>
  <si>
    <t>Depreciation and Amortization (Tables)</t>
  </si>
  <si>
    <t>Depreciation and Amortization Expense for Property and Equipment and Intangible Assets</t>
  </si>
  <si>
    <t>Depreciation and amortization expense for property and equipment and intangible assets for the three and nine months ended September 30, 2016 and 2015 was as follows (in thousands):
Three Months Ended
Nine Months Ended
September 30,
September 30,
2016
2015
2016
2015
Operating expenses
$
5,569
$
5,000
$
16,021
$
14,847
Corporate general and administrative expenses
108
117
338
321
Total depreciation and amortization expense
$
5,677
$
5,117
$
16,359
$
15,168</t>
  </si>
  <si>
    <t>Debt and Financing Arrangements (Tables)</t>
  </si>
  <si>
    <t>Summary of Unsecured Credit Facility</t>
  </si>
  <si>
    <t>Rates for the nine months ended September 30, 2016 and 2015 were as follows:
Nine Months Ended
September 30,
2016
2015
Weighted average rates
2.43%
2.04%
Range of effective rates
1.82% - 3.50%
1.65% - 3.25%</t>
  </si>
  <si>
    <t>Summary of Recognized Interest Expense</t>
  </si>
  <si>
    <t>During the three and nine months ended September 30, 2016 and 2015, CBIZ recognized interest expense as follows (in thousands):
Three Months Ended
Nine Months Ended
September 30,
September 30,
2016
2015
2016
2015
Credit facility (1)
$
1,760
$
872
$
5,011
$
3,088
2010 Notes (2)
—
962
—
4,559
2006 Notes
—
6
8
18
Total interest expense
$
1,760
$
1,840
$
5,019
$
7,665
(1)
Components of interest expense related to the credit facility include amortization of deferred financing costs, commitment fees and line of credit fees.
(2)
Components of interest expense related to the 4.875% Convertible Senior Subordinated Notes (the “2010 Notes”) include the contractual coupon interest, amortization of discount and amortization of deferred financing costs.</t>
  </si>
  <si>
    <t>Financial Instruments (Tables)</t>
  </si>
  <si>
    <t>Summary of Bond Activity</t>
  </si>
  <si>
    <t>The following table summarizes CBIZ’s bond activity for the nine months ended September 30, 2016 and the twelve months ended December 31, 2015 (in thousands):
Nine Months Ended
Twelve Months Ended
September 30, 2016
December 31, 2015
Fair value at beginning of period
$
43,142
$
38,399
Purchases
7,300
15,429
Redemptions
(2,150
)
(987
)
Maturities
(4,982
)
(9,677
)
Change in bond premium
(299
)
172
Fair market value adjustment
416
(194
)
Fair value at end of period
$
43,427
$
43,142</t>
  </si>
  <si>
    <t>Summary of Outstanding Interest Rate Swaps</t>
  </si>
  <si>
    <t>The following table summarizes CBIZ’s outstanding interest rate swaps and their classification in the accompanying Consolidated Balance Sheets at September 30, 2016 and December 31, 2015 (in thousands):
September 30, 2016
Notional
Fair
Amount
Value (1)
Balance Sheet Location
Interest rate swaps (2)
$
60,000
$
(579
)
Other non-current liabilities
December 31, 2015
Notional
Fair
Amount
Value (1)
Balance Sheet Location
Interest rate swaps
$
50,000
$
240
Other non-current assets
(1)
See additional disclosures regarding fair value measurements in Note 8.
(2)
The notional value of each interest rate swap is $10.0 million, $15.0 million, $25.0 million, and $10.0 million with maturity tenors of 2, 3, 5 and 5 years, respectively. Under the terms of the interest rate swaps, CBIZ pays interest at a fixed rate of 0.885% (2-year), 1.155% (3-year), 1.300% (5-year) and 1.120% (5-year) plus applicable margin as stated in the agreement, and receives interest that varies with the one-month LIBOR.</t>
  </si>
  <si>
    <t>Summary of Effects of Interest Rate Swap</t>
  </si>
  <si>
    <t>The following table summarizes the effects of the interest rate swap on CBIZ’s accompanying Consolidated Statements of Comprehensive Income for the three and nine months ended September 30, 2016 and 2015 (in thousands):
Gain (Loss) Recognized in AOCL, Net of Tax
Loss Reclassified from AOCL into Expense
Three Months Ended
Three Months Ended
September 30,
September 30,
2016
2015
2016
2015
Interest rate swap
$
247
$
—
$
103
$
—
Nine Months Ended
Nine Months Ended
September 30,
September 30,
2016
2015
2016
2015
Interest rate swap
$
(516
)
$
79
$
318
$
128</t>
  </si>
  <si>
    <t>Fair Value Measurements (Tables)</t>
  </si>
  <si>
    <t>Summary of Assets and Liabilities Measured at Fair Value on a Recurring Basis</t>
  </si>
  <si>
    <t xml:space="preserve">The following table summarizes CBIZ’s assets and liabilities at September 30, 2016 and December 31, 2015 that are measured at fair value on a recurring basis subsequent to initial recognition and indicates the fair value hierarchy of the valuation techniques utilized by the Company to determine such fair value (in thousands):
Level
September 30, 2016
December 31, 2015
Deferred compensation plan assets
1
$
70,768
$
64,245
Corporate and municipal bonds
1
$
43,427
$
43,142
Interest rate swaps
2
$
(579
)
$
240
Contingent purchase price liabilities
3
$
(33,914
)
$
(24,817
) </t>
  </si>
  <si>
    <t>Change in Level 3 Fair Values of Contingent Purchase Price Liabilities</t>
  </si>
  <si>
    <t xml:space="preserve">During the nine months ended September 30, 2016 and 2015, there were no transfers between the valuation hierarchy Levels 1, 2 and 3. The following table summarizes the change in Level 3 fair values of the Company’s contingent purchase price liabilities for the nine months ended September 30, 2016 and 2015 (pre-tax basis) (in thousands):
2016
2015
Beginning balance – January 1
$
(24,817
)
$
(33,368
)
Additions from business acquisitions
(17,755
)
(4,186
)
Settlement of contingent purchase price liabilities
7,945
9,816
Change in fair value of contingencies
936
3,075
Change in net present value of contingencies
(223
)
(115
)
Ending balance – September 30
$
(33,914
)
$
(24,778
) </t>
  </si>
  <si>
    <t>Other Comprehensive Income (Loss) (Tables)</t>
  </si>
  <si>
    <t>Summary of Other Comprehensive Income (Loss) and Tax Impact</t>
  </si>
  <si>
    <t>The following table is a summary of other comprehensive income (loss) and discloses the tax impact of each component of other comprehensive income (loss) for the three and nine months ended September 30, 2016 and 2015 (in thousands):
Three Months Ended
Nine Months Ended
September 30,
September 30,
2016
2015
2016
2015
Net unrealized (loss) gain on available-for-sale securities, net of income taxes (1)
$
(94
)
$
31
$
249
$
24
Net unrealized gain (loss) on interest rate swaps, net of income taxes (2)
247
—
(516
)
79
Foreign currency translation
(3
)
(15
)
(24
)
(41
)
Total other comprehensive income (loss)
$
150
$
16
$
(291
)
$
62
(1)
Net of income tax (benefit) expense of ($63) and $21 for the three months ended September 30, 2016 and 2015, respectively, and net of income tax expense of $167 and $16 for the nine months ended September 30, 2016 and 2015, respectively.
(2)
Net of income tax expense of $145 and $0 for the three months ended September 30, 2016 and 2015, respectively, and net of income tax (benefit) expense of ($303) and $46 for the nine months ended September 30, 2016 and 2015, respectively.</t>
  </si>
  <si>
    <t>Employer Share Plans (Tables)</t>
  </si>
  <si>
    <t>Schedule of Share-Based Compensation Awards</t>
  </si>
  <si>
    <t>Compensation expense for stock-based awards recognized during the three and nine months ended September 30, 2016 and 2015 was as follows (in thousands):
Three Months Ended
Nine Months Ended
September 30,
September 30,
2016
2015
2016
2015
Stock options
$
574
$
583
$
1,717
$
1,958
Restricted stock awards
916
825
2,615
2,361
Total stock-based compensation expense
$
1,490
$
1,408
$
4,332
$
4,319</t>
  </si>
  <si>
    <t>Stock Award Activity</t>
  </si>
  <si>
    <t>Stock award activity during the nine months ended September 30, 2016 was as follows (in thousands, except per share data):
Stock Options
Restricted Stock Awards
Number of Options
Weighted Average Exercise Per Share
Number of Shares
Weighted Grant-Date Fair Value (1)
Outstanding at beginning of year
4,885
$
7.50
962
$
8.08
Granted
654
$
10.35
305
$
10.37
Exercised
(749
)
$
7.02
(435
)
$
7.66
Expired or canceled
(35
)
$
7.59
(5
)
$
7.68
Outstanding at September 30, 2016
4,755
$
7.97
827
$
9.14
Exercisable at September 30, 2016
2,594
$
7.13
(1)
Represents weighted average market value of the shares; awards are granted at no cost to the recipients.</t>
  </si>
  <si>
    <t>Schedule of Fair Value Option Award Weighted Average Assumptions Used</t>
  </si>
  <si>
    <t xml:space="preserve">CBIZ utilized the Black-Scholes-Merton options-pricing model to determine the fair value of stock options on the date of grant. The fair value of stock options granted during the nine months ended September 30, 2016 was $2.40. The following weighted average assumptions were utilized:
Nine Months Ended September 30,
Expected volatility (1)
24.88
%
Expected option life (years) (2)
4.62
Risk-free interest rate (3)
1.12
%
Expected dividend yield (4)
0.00
%
(1)
The expected volatility assumption was determined based upon the historical volatility of CBIZ’s stock price, using daily price intervals.
(2)
The expected option life was determined based upon CBIZ’s historical data using a midpoint scenario, which assumes all options are exercised halfway between the expirations date and the weighted average time it takes the option to vest.
(3)
The risk-free interest rate assumption was based upon zero-coupon U.S. Treasury bonds with a term approximating the expected life of the respective options.
(4)
The expected dividend yield assumption was determined in view of CBIZ’s historical and estimated dividend payouts. CBIZ does not expect to change its dividend payout policy in the foreseeable future. </t>
  </si>
  <si>
    <t>Earnings Per Share (Tables)</t>
  </si>
  <si>
    <t>Computation of Basic and Diluted Earnings Per Share from Continuing Operations</t>
  </si>
  <si>
    <t>The following table sets forth the computation of basic and diluted earnings per share from continuing operations for the three and nine months ended September 30, 2016 and 2015 (in thousands, except per share data).
Three Months Ended
Nine Months Ended
September 30,
September 30,
2016
2015
2016
2015
Numerator:
Income from continuing operations
$
10,987
$
9,589
$
41,172
$
35,777
Denominator:
Basic
Weighted average common shares outstanding
52,648
51,736
52,086
49,812
Diluted
Stock options (1)
868
905
842
860
Restricted stock awards (1)
189
204
251
260
Contingent shares (2)
141
34
141
34
Convertible senior subordinated notes (3)
—
1,566
—
1,319
Diluted weighted average common shares outstanding
53,846
54,445
53,320
52,285
Basic earnings per share from continuing operations
$
0.21
$
0.19
$
0.79
$
0.72
Diluted earnings per share from continuing operations
$
0.20
$
0.18
$
0.77
$
0.68
(1)
A total of 1.1 million and 1.3 million share based awards were excluded from the calculation of diluted earnings per share for the three and nine months ended September 30, 2016, respectively, and a total of 1.4 million and 5.0 million share based awards were excluded from the calculation of diluted earnings per share for the three and nine months ended September 30, 2015, respectively, as their effect would be anti-dilutive.
(2)
Contingent shares represent additional shares to be issued for purchase price earned by former owners of businesses acquired by CBIZ.
(3)
The dilutive impact of potential shares to be issued upon conversion of the 2010 Notes is not applicable to the three and nine months ended September 30, 2016 due to the maturation of the 2010 Notes in the fourth quarter of 2015.</t>
  </si>
  <si>
    <t>Acquisitions (Tables)</t>
  </si>
  <si>
    <t>Schedule of Estimated Fair Values of Assets Acquired and Liabilities Assumed</t>
  </si>
  <si>
    <t>The estimated fair values of the assets acquired and the liabilities assumed during the nine months ended September 30, 2015 are as follows (in thousands):
Nine Months Ended
September 30, 2015
Cash
$
—
Accounts receivable, net
—
Work in process, net
—
Other assets
—
Identifiable intangible assets
2,844
Current liabilities
—
Total identifiable net assets
$
2,844
Goodwill
6,865
Aggregate purchase price
$
9,709</t>
  </si>
  <si>
    <t>Millimaki Eggert, L.L.P., (“Millimaki”), The Savitz Organization, (“Savitz”), Flex-Pay Business Services, Inc., (“Flex-Pay”) and Ed Jacobs &amp; Associates, Inc. (“EJ&amp;A”) [Member]</t>
  </si>
  <si>
    <t>The estimated fair values of the assets acquired and the liabilities assumed during the nine months ended September 30, 2016 are as follows (in thousands):
Nine Months Ended
September 30, 2016
Cash
$
6
Accounts receivable, net
5,436
Funds held for clients
37,230
Property and equipment, net
379
Other assets
172
Identifiable intangible assets
19,557
Current liabilities
(415
)
Client fund obligations
(37,230
)
Total identifiable net assets
$
25,135
Goodwill
30,927
Aggregate purchase price
$
56,062</t>
  </si>
  <si>
    <t>Discontinued Operations and Divestitures (Tables)</t>
  </si>
  <si>
    <t>Gain of Disposal of Discontinued Operations</t>
  </si>
  <si>
    <t>For the three and nine months ended September 30, 2016 and 2015, gain of the disposal of discontinued operations was as follows (in thousands):
Three Months Ended
Nine Months Ended
September 30,
September 30,
2016
2015
2016
2015
Gain on disposal of discontinued operations, before income tax
$
—
$
1,381
$
—
$
1,510
Income tax expense
—
209
—
48
Gain on disposal of discontinued operations, net of tax
$
—
$
1,172
$
—
$
1,462</t>
  </si>
  <si>
    <t>Discontinued Operations [Member]</t>
  </si>
  <si>
    <t>Loss from Discontinued Operations, Net of Tax</t>
  </si>
  <si>
    <t xml:space="preserve">Revenue and results from operations of discontinued operations for the three and nine months ended September 30, 2016 and 2015 were as follows (in thousands):
Three Months Ended
Nine Months Ended
September 30,
September 30,
2016
2015
2016
2015
Revenue
$
—
$
308
$
—
$
6,216
Loss from discontinued operations before income tax
$
(219
)
$
(859
)
$
(707
)
$
(1,852
)
Income tax benefit
(86
)
(298
)
(286
)
(626
)
Loss from discontinued operations, net of tax
$
(133
)
$
(561
)
$
(421
)
$
(1,226
) </t>
  </si>
  <si>
    <t>Segment Disclosures (Tables)</t>
  </si>
  <si>
    <t>Summary of Segment Information</t>
  </si>
  <si>
    <t>Segment information for the three months ended September 30, 2016 and 2015 was as follows (in thousands):
Three Months Ended September 30, 2016
Financial Services
Employee Services
National Practices
Corporate and Other
Total
Revenue
$
123,049
$
68,979
$
7,766
$
—
$
199,794
Operating expenses
105,615
57,627
6,895
3,932
174,069
Gross margin
17,434
11,352
871
(3,932
)
25,725
Corporate general &amp; admin
—
—
—
8,679
8,679
Operating income (loss)
17,434
11,352
871
(12,611
)
17,046
Other income (expense):
Interest expense
—
(12
)
—
(1,748
)
(1,760
)
Gain on sale of operations, net
—
—
—
329
329
Other income, net
10
62
1
2,559
2,632
Total other income
10
50
1
1,140
1,201
Income (loss) from continuing operations before income tax expense
$
17,444
$
11,402
$
872
$
(11,471
)
$
18,247
Three Months Ended September 30, 2015
Financial Services
Employee Services
National Practices
Corporate and Other
Total
Revenue
$
118,354
$
61,293
$
7,455
$
—
$
187,102
Operating expenses
101,597
50,754
6,644
(499
)
158,496
Gross margin
16,757
10,539
811
499
28,606
Corporate general &amp; admin
—
—
—
8,028
8,028
Operating income (loss)
16,757
10,539
811
(7,529
)
20,578
Other income (expense):
Interest expense
—
(9
)
—
(1,831
)
(1,840
)
Gain on sale of operations, net
—
—
—
5
5
Other income (expense), net
93
173
2
(2,635
)
(2,367
)
Total other income (expense)
93
164
2
(4,461
)
(4,202
)
Income (loss) from continuing operations before income tax expense
$
16,850
$
10,703
$
813
$
(11,990
)
$
16,376
Segment information for the nine months ended September 30, 2016 and 2015 was as follows (in thousands):
Nine Months Ended September 30, 2016
Financial Services
Employee Services
National Practices
Corporate and Other
Total
Revenue
$
398,112
$
199,790
$
23,145
$
—
$
621,047
Operating expenses
326,099
167,651
20,777
11,655
526,182
Gross margin
72,013
32,139
2,368
(11,655
)
94,865
Corporate general &amp; admin
—
—
—
27,270
27,270
Operating income (loss)
72,013
32,139
2,368
(38,925
)
67,595
Other income (expense):
Interest expense
—
(32
)
—
(4,987
)
(5,019
)
Gain on sale of operations, net
—
—
—
480
480
Other income, net
237
220
2
5,023
5,482
Total other income
237
188
2
516
943
Income (loss) from continuing operations before income tax expense
$
72,250
$
32,327
$
2,370
$
(38,409
)
$
68,538
Nine Months Ended September 30, 2015
Financial Services
Employee Services
National Practices
Corporate and Other
Total
Revenue
$
378,857
$
184,968
$
22,185
$
—
$
586,010
Operating expenses
312,560
153,524
19,894
6,499
492,477
Gross margin
66,297
31,444
2,291
(6,499
)
93,533
Corporate general &amp; admin
—
—
—
24,508
24,508
Operating income (loss)
66,297
31,444
2,291
(31,007
)
69,025
Other income (expense):
Interest expense
—
(28
)
—
(7,637
)
(7,665
)
Gain on sale of operations, net
—
—
—
106
106
Other income (expense), net
193
371
3
(1,201
)
(634
)
Total other income (expense)
193
343
3
(8,732
)
(8,193
)
Income (loss) from continuing operations before income tax expense
$
66,490
$
31,787
$
2,294
$
(39,739
)
$
60,832</t>
  </si>
  <si>
    <t>Accounts Receivable, Net - Accounts Receivables Net (Detail) - USD ($) $ in Thousands</t>
  </si>
  <si>
    <t>Accounts Receivable Net Current [Abstract]</t>
  </si>
  <si>
    <t>Trade accounts receivable</t>
  </si>
  <si>
    <t>Unbilled revenue</t>
  </si>
  <si>
    <t>Total accounts receivable</t>
  </si>
  <si>
    <t>Allowance for doubtful accounts</t>
  </si>
  <si>
    <t>Goodwill and Other Intangible Assets, Net - Components of Goodwill and Other Intangible Assets, Net (Detail) - USD ($) $ in Thousands</t>
  </si>
  <si>
    <t>Finite-Lived Intangible Assets [Line Items]</t>
  </si>
  <si>
    <t>Goodwill</t>
  </si>
  <si>
    <t>Intangible assets:</t>
  </si>
  <si>
    <t>Total intangible assets</t>
  </si>
  <si>
    <t>Total goodwill and intangibles assets</t>
  </si>
  <si>
    <t>Accumulated amortization:</t>
  </si>
  <si>
    <t>Total accumulated amortization</t>
  </si>
  <si>
    <t>Client Lists [Member]</t>
  </si>
  <si>
    <t>Other Intangible Assets [Member]</t>
  </si>
  <si>
    <t>Depreciation and Amortization - Depreciation and Amortization Expense for Property and Equipment and Intangible Assets (Detail) - USD ($) $ in Thousands</t>
  </si>
  <si>
    <t>Property, Plant and Equipment [Line Items]</t>
  </si>
  <si>
    <t>Total depreciation expense</t>
  </si>
  <si>
    <t>Operating Expenses [Member]</t>
  </si>
  <si>
    <t>Corporate General and Administrative Expenses [Member]</t>
  </si>
  <si>
    <t>Debt and Financing Arrangements - Additional Information (Detail) $ in Millions</t>
  </si>
  <si>
    <t>Sep. 30, 2016USD ($)</t>
  </si>
  <si>
    <t>Unsecured credit facility</t>
  </si>
  <si>
    <t>Debt and Financing Arrangements (Bank Debt) - Additional Information (Detail) $ in Thousands</t>
  </si>
  <si>
    <t>Sep. 30, 2016USD ($)Bank</t>
  </si>
  <si>
    <t>Dec. 31, 2015USD ($)</t>
  </si>
  <si>
    <t>Debt Instrument [Line Items]</t>
  </si>
  <si>
    <t>Group of participating banks | Bank</t>
  </si>
  <si>
    <t>Outstanding balance under applicable credit facility</t>
  </si>
  <si>
    <t>Available funds under credit facility</t>
  </si>
  <si>
    <t>Letter of Credit and Performance Guarantee [Member]</t>
  </si>
  <si>
    <t>Outstanding letters of credit and performance guarantees</t>
  </si>
  <si>
    <t>Credit Facility [Member]</t>
  </si>
  <si>
    <t>Debt and Financing Arrangements - Summary of Unsecured Credit Facility (Detail)</t>
  </si>
  <si>
    <t>Weighted average rates</t>
  </si>
  <si>
    <t>2.43%</t>
  </si>
  <si>
    <t>2.04%</t>
  </si>
  <si>
    <t>Minimum [Member]</t>
  </si>
  <si>
    <t>Range of effective rates</t>
  </si>
  <si>
    <t>1.82%</t>
  </si>
  <si>
    <t>1.65%</t>
  </si>
  <si>
    <t>Maximum [Member]</t>
  </si>
  <si>
    <t>3.50%</t>
  </si>
  <si>
    <t>3.25%</t>
  </si>
  <si>
    <t>Debt and Financing Arrangements (2006 Notes) - Additional Information (Detail) - 2006 Convertible Senior Subordinated Notes [Member] $ in Thousands</t>
  </si>
  <si>
    <t>Jun. 30, 2016USD ($)</t>
  </si>
  <si>
    <t>Aggregate outstanding principal amount</t>
  </si>
  <si>
    <t>Interest rate on Notes</t>
  </si>
  <si>
    <t>3.125%</t>
  </si>
  <si>
    <t>Debt and Financing Arrangements - Summary of Recognized Interest Expense (Detail) - USD ($) $ in Thousands</t>
  </si>
  <si>
    <t>Total interest expense</t>
  </si>
  <si>
    <t>2010 Convertible Senior Subordinated Notes [Member]</t>
  </si>
  <si>
    <t>2006 Convertible Senior Subordinated Notes [Member]</t>
  </si>
  <si>
    <t>Debt and Financing Arrangements - Summary of Recognized Interest Expense (Parenthetical) (Detail)</t>
  </si>
  <si>
    <t>4.875%</t>
  </si>
  <si>
    <t>Debt and Financing Arrangements (2010 Notes) - Additional Information (Detail) - 2010 Convertible Senior Subordinated Notes [Member] - USD ($)</t>
  </si>
  <si>
    <t>Oct. 01, 2015</t>
  </si>
  <si>
    <t>Oct. 30, 2015</t>
  </si>
  <si>
    <t>Conversion rate per $ 1,000 principal of convertible notes</t>
  </si>
  <si>
    <t>Conversion value of Notes</t>
  </si>
  <si>
    <t>Maturity date of notes</t>
  </si>
  <si>
    <t>Oct. 1,
		2015</t>
  </si>
  <si>
    <t>Commitments and Contingencies (Letters of Credit and Guarantees) - Additional Information (Detail) - USD ($) $ in Millions</t>
  </si>
  <si>
    <t>Commitments And Contingencies [Line Items]</t>
  </si>
  <si>
    <t>License bonds outstanding amount</t>
  </si>
  <si>
    <t>Letters of Credit [Member]</t>
  </si>
  <si>
    <t>Letters of credit outstanding</t>
  </si>
  <si>
    <t>Commitments and Contingencies (Legal Proceedings) - Additional Information (Detail)</t>
  </si>
  <si>
    <t>Sep. 16, 2016USD ($)</t>
  </si>
  <si>
    <t>Sep. 30, 2015USD ($)Plaintiff</t>
  </si>
  <si>
    <t>Baldino Group [Member]</t>
  </si>
  <si>
    <t>Number of Plaintiffs | Plaintiff</t>
  </si>
  <si>
    <t>Damages sought amount</t>
  </si>
  <si>
    <t>Altoona Regional Health System [Member] | Minimum [Member]</t>
  </si>
  <si>
    <t>Financial Instruments (Bonds) - Additional Information (Detail) - USD ($) $ in Millions</t>
  </si>
  <si>
    <t>Investments Debt And Equity Securities [Abstract]</t>
  </si>
  <si>
    <t>Corporate and municipal bonds</t>
  </si>
  <si>
    <t>Maturity dates of bonds, start date</t>
  </si>
  <si>
    <t>2016-10</t>
  </si>
  <si>
    <t>Maturity dates of bonds, end date</t>
  </si>
  <si>
    <t>2021-10</t>
  </si>
  <si>
    <t>Financial Instruments - Summary of Bond Activity (Detail) - USD ($) $ in Thousands</t>
  </si>
  <si>
    <t>12 Months Ended</t>
  </si>
  <si>
    <t>Derivative Instruments And Hedging Activities Disclosure [Abstract]</t>
  </si>
  <si>
    <t>Fair value at beginning of period</t>
  </si>
  <si>
    <t>Purchases</t>
  </si>
  <si>
    <t>Redemptions</t>
  </si>
  <si>
    <t>Maturities</t>
  </si>
  <si>
    <t>Change in bond premium</t>
  </si>
  <si>
    <t>Fair market value adjustment</t>
  </si>
  <si>
    <t>Fair value at end of period</t>
  </si>
  <si>
    <t>Financial Instruments - Summary of Outstanding Interest Rate Swaps (Detail) - Interest Rate Swap [Member] - USD ($)</t>
  </si>
  <si>
    <t>Other Non-current Liabilities [Member]</t>
  </si>
  <si>
    <t>Derivatives, Fair Value [Line Items]</t>
  </si>
  <si>
    <t>Notional Amount</t>
  </si>
  <si>
    <t>Fair Value</t>
  </si>
  <si>
    <t>Other Non-current Assets [Member]</t>
  </si>
  <si>
    <t>Financial Instruments - Summary of Outstanding Interest Rate Swaps (Parenthetical) (Detail) - Interest Rate Swap [Member] - USD ($)</t>
  </si>
  <si>
    <t>Interest rate swap, description of interest received</t>
  </si>
  <si>
    <t>Interest that varies with the one-month LIBOR</t>
  </si>
  <si>
    <t>Derivative, Type of Interest Rate Paid on Swap</t>
  </si>
  <si>
    <t>Fixed</t>
  </si>
  <si>
    <t>Maturity Tenure Two Years [Member]</t>
  </si>
  <si>
    <t>Notional value</t>
  </si>
  <si>
    <t>Interest rate swap, fixed interest rate</t>
  </si>
  <si>
    <t>0.885%</t>
  </si>
  <si>
    <t>Maturity Tenure Three Years [Member]</t>
  </si>
  <si>
    <t>1.155%</t>
  </si>
  <si>
    <t>Maturity Tenure Five Years [Member]</t>
  </si>
  <si>
    <t>1.12%</t>
  </si>
  <si>
    <t>1.30%</t>
  </si>
  <si>
    <t>Financial Instruments - Summary of Effects of Interest Rate Swaps (Detail) - USD ($) $ in Thousands</t>
  </si>
  <si>
    <t>Gain (Loss) Recognized in AOCL, Net of Tax</t>
  </si>
  <si>
    <t>Interest Rate Swap [Member] | Interest Expense [Member]</t>
  </si>
  <si>
    <t>Loss Reclassified from AOCL into Expense</t>
  </si>
  <si>
    <t>Fair Value Measurements - Summary of Assets and Liabilities Measured at Fair Value on a Recurring Basis (Detail) - USD ($) $ in Thousands</t>
  </si>
  <si>
    <t>Dec. 31, 2014</t>
  </si>
  <si>
    <t>Fair Value, Assets and Liabilities Measured on Recurring and Nonrecurring Basis [Line Items]</t>
  </si>
  <si>
    <t>Level 1 [Member]</t>
  </si>
  <si>
    <t>Deferred compensation plan assets</t>
  </si>
  <si>
    <t>Level 2 [Member]</t>
  </si>
  <si>
    <t>Interest rate swaps</t>
  </si>
  <si>
    <t>Level 3 [Member]</t>
  </si>
  <si>
    <t>Contingent purchase price liabilities</t>
  </si>
  <si>
    <t>Fair Value Measurements - Additional Information (Detail) - USD ($)</t>
  </si>
  <si>
    <t>Fair Value Measurements, Recurring and Nonrecurring, Valuation Techniques [Line Items]</t>
  </si>
  <si>
    <t>Fair Value Measurements, Inter-transfers between Levels</t>
  </si>
  <si>
    <t>Business Combination Contingent Consideration Liability Extended Term</t>
  </si>
  <si>
    <t>2 years</t>
  </si>
  <si>
    <t>6 years</t>
  </si>
  <si>
    <t>Fair Value Measurements - Change in Level 3 Fair Values of Contingent Purchase Price Liabilities (Detail) - Level 3 [Member] - USD ($) $ in Thousands</t>
  </si>
  <si>
    <t>Fair Value, Liabilities Measured on Recurring Basis, Unobservable Input Reconciliation [Line Items]</t>
  </si>
  <si>
    <t>Beginning balance</t>
  </si>
  <si>
    <t>Ending balance</t>
  </si>
  <si>
    <t>Contingent Purchase Price Liabilities [Member]</t>
  </si>
  <si>
    <t>Additions from business acquisitions</t>
  </si>
  <si>
    <t>Settlement of contingent purchase price liabilities</t>
  </si>
  <si>
    <t>Change in fair value of contingencies</t>
  </si>
  <si>
    <t>Change in net present value of contingencies</t>
  </si>
  <si>
    <t>Other Comprehensive Income (Loss) - Summary of Other Comprehensive Income (Loss) and Tax Impact (Detail) - USD ($) $ in Thousands</t>
  </si>
  <si>
    <t>Other Comprehensive Income Loss Net Of Tax Period Increase Decrease [Abstract]</t>
  </si>
  <si>
    <t>Net unrealized (loss) gain on available-for-sale securities, net of income taxes</t>
  </si>
  <si>
    <t>Net unrealized gain (loss) on interest rate swaps, net of income taxes</t>
  </si>
  <si>
    <t>Foreign currency translation</t>
  </si>
  <si>
    <t>Total other comprehensive income (loss)</t>
  </si>
  <si>
    <t>Other Comprehensive Income (Loss) - Summary of Other Comprehensive Income (Loss) and Tax Impact (Parenthetical) (Detail) - USD ($) $ in Thousands</t>
  </si>
  <si>
    <t>Unrealized (loss) gain on available for sale securities, income tax (benefit) expense</t>
  </si>
  <si>
    <t>Unrealized gain (loss) on interest rate swaps, income tax expense</t>
  </si>
  <si>
    <t>Other Comprehensive Income (Loss) - Additional Information (Detail) - USD ($) $ in Thousands</t>
  </si>
  <si>
    <t>Accumulated Other Comprehensive Income Loss Net Of Tax [Abstract]</t>
  </si>
  <si>
    <t>Employer Share Plans - Additional Information (Detail) shares in Millions</t>
  </si>
  <si>
    <t>Sep. 30, 2016$ / sharesshares</t>
  </si>
  <si>
    <t>Compensation And Retirement Disclosure [Abstract]</t>
  </si>
  <si>
    <t>Maximum stock based compensation awards granted under the plan | shares</t>
  </si>
  <si>
    <t>Stock awards expiry</t>
  </si>
  <si>
    <t>Fair value of stock options granted | $ / shares</t>
  </si>
  <si>
    <t>Employer Share Plans - Schedule of Share-Based Compensation Awards (Detail) - USD ($) $ in Thousands</t>
  </si>
  <si>
    <t>Stock options</t>
  </si>
  <si>
    <t>Restricted stock awards</t>
  </si>
  <si>
    <t>Total stock-based compensation expense</t>
  </si>
  <si>
    <t>Employer Share Plans - Stock Award Activity (Detail) shares in Thousands</t>
  </si>
  <si>
    <t>Share Based Compensation Arrangement By Share Based Payment Award [Line Items]</t>
  </si>
  <si>
    <t>Outstanding Beginning balance, Number of Options | shares</t>
  </si>
  <si>
    <t>Granted, Number of Options | shares</t>
  </si>
  <si>
    <t>Exercised, Number of Options | shares</t>
  </si>
  <si>
    <t>Expired or canceled, Number of Options | shares</t>
  </si>
  <si>
    <t>Outstanding Ending balance, Number of Options | shares</t>
  </si>
  <si>
    <t>Exercisable Ending balance, Number of Options | shares</t>
  </si>
  <si>
    <t>Outstanding Beginning balance, Weighted Average Exercise Price Per Share | $ / shares</t>
  </si>
  <si>
    <t>Granted, Weighted Average Exercise Price Per Share | $ / shares</t>
  </si>
  <si>
    <t>Exercised, Weighted Average Exercise Price Per Share | $ / shares</t>
  </si>
  <si>
    <t>Expired or canceled, Weighted Average Exercise Price Per Share | $ / shares</t>
  </si>
  <si>
    <t>Outstanding Ending balance, Weighted Average Exercise Price Per Share | $ / shares</t>
  </si>
  <si>
    <t>Exercisable Ending balance, Weighted Average Exercise Price | $ / shares</t>
  </si>
  <si>
    <t>Restricted Stock Awards [Member]</t>
  </si>
  <si>
    <t>Outstanding Beginning balance, Number of shares | shares</t>
  </si>
  <si>
    <t>Granted, Number of shares | shares</t>
  </si>
  <si>
    <t>Exercised, Number of shares | shares</t>
  </si>
  <si>
    <t>Expired or canceled, Number of Shares | shares</t>
  </si>
  <si>
    <t>Outstanding Ending balance, Number of shares | shares</t>
  </si>
  <si>
    <t>Outstanding Beginning balance, Weighted Average Grant-Date Fair Value | $ / shares</t>
  </si>
  <si>
    <t>Granted, Weighted Average Grant-Date Fair Value | $ / shares</t>
  </si>
  <si>
    <t>Exercised, Weighted Average Grant-Date Fair Value | $ / shares</t>
  </si>
  <si>
    <t>Expired or Canceled, Weighted Average Grant-Date Fair Value | $ / shares</t>
  </si>
  <si>
    <t>Outstanding Ending balance, Weighted Average Grant-Date Fair Value | $ / shares</t>
  </si>
  <si>
    <t>Employer Share Plans - Schedule of Fair Value Option Award Weighted Average Assumptions Used (Detail)</t>
  </si>
  <si>
    <t>Share Based Compensation Arrangement By Share Based Payment Award Fair Value Assumptions And Methodology [Abstract]</t>
  </si>
  <si>
    <t>Expected volatility</t>
  </si>
  <si>
    <t>24.88%</t>
  </si>
  <si>
    <t>Expected option life (years)</t>
  </si>
  <si>
    <t>4 years 7 months 13 days</t>
  </si>
  <si>
    <t>Risk-free interest rate</t>
  </si>
  <si>
    <t>Expected dividend yield</t>
  </si>
  <si>
    <t>0.00%</t>
  </si>
  <si>
    <t>Earnings Per Share - Computation of Basic and Diluted Earnings Per Share for Continuing Operations (Detail) - USD ($) $ / shares in Units, shares in Thousands, $ in Thousands</t>
  </si>
  <si>
    <t>Numerator:</t>
  </si>
  <si>
    <t>Basic</t>
  </si>
  <si>
    <t>Weighted average common shares outstanding</t>
  </si>
  <si>
    <t>Diluted</t>
  </si>
  <si>
    <t>Contingent shares</t>
  </si>
  <si>
    <t>Convertible senior subordinated notes</t>
  </si>
  <si>
    <t>Diluted weighted average common shares outstanding</t>
  </si>
  <si>
    <t>Basic earnings per share from continuing operations</t>
  </si>
  <si>
    <t>Diluted earnings per share from continuing operations</t>
  </si>
  <si>
    <t>Earnings Per Share - Computation of Basic and Diluted Earnings Per Share for Continuing Operations (Parenthetical) (Detail) - shares shares in Millions</t>
  </si>
  <si>
    <t>Stock Compensation Plan [Member]</t>
  </si>
  <si>
    <t>Dilutive Securities Included And Antidilutive Securities Excluded from Computation of Earnings Per Share [Line Items]</t>
  </si>
  <si>
    <t>Share based awards excluded from the calculation of diluted earnings per share</t>
  </si>
  <si>
    <t>Acquisitions - Additional Information (Detail) $ in Thousands</t>
  </si>
  <si>
    <t>Sep. 30, 2016USD ($)BusinessClient_Listshares</t>
  </si>
  <si>
    <t>Sep. 30, 2015USD ($)Client_Listshares</t>
  </si>
  <si>
    <t>Business Acquisition, Contingent Consideration [Line Items]</t>
  </si>
  <si>
    <t>Number of businesses acquired | Business</t>
  </si>
  <si>
    <t>Consideration paid in cash</t>
  </si>
  <si>
    <t>Contingent consideration</t>
  </si>
  <si>
    <t>Guaranteed future consideration</t>
  </si>
  <si>
    <t>Fair value of contingent consideration</t>
  </si>
  <si>
    <t>Number of common stock issued | shares</t>
  </si>
  <si>
    <t>Contingent consideration, current</t>
  </si>
  <si>
    <t>Contingent consideration, non-current</t>
  </si>
  <si>
    <t>Employee Services [Member]</t>
  </si>
  <si>
    <t>Number of client list purchased | Client_List</t>
  </si>
  <si>
    <t>Contingent Purchase Price Liability Current [Member]</t>
  </si>
  <si>
    <t>Contingent Purchase Price Liability Non-current [Member]</t>
  </si>
  <si>
    <t>Consideration paid in common stock</t>
  </si>
  <si>
    <t>Millimaki Eggert, L.L.P., (“Millimaki”), The Savitz Organization, (“Savitz”), Flex-Pay Business Services, Inc., (“Flex-Pay”) and Ed Jacobs &amp; Associates, Inc. (“EJ&amp;A”) [Member] | Employee Services [Member]</t>
  </si>
  <si>
    <t>Millimaki Eggert, L.L.P., (“Millimaki”), The Savitz Organization, (“Savitz”), Flex-Pay Business Services, Inc., (“Flex-Pay”) and Ed Jacobs &amp; Associates, Inc. (“EJ&amp;A”) [Member] | Financial Services [Member]</t>
  </si>
  <si>
    <t>Millimaki Eggert, L.L.P., ("Millimaki"), The Savitz Organization, ("Savitz"), Flex-Pay Business Services, Inc., ("Flex-Pay") and Ed Jacobs &amp; Associates, Inc. (“EJ&amp;A”) [Member]</t>
  </si>
  <si>
    <t>Millimaki Eggert, L.L.P., ("Millimaki"), The Savitz Organization, ("Savitz"), Flex-Pay Business Services, Inc., ("Flex-Pay") and Ed Jacobs &amp; Associates, Inc. (“EJ&amp;A”) [Member] | Employee Services [Member]</t>
  </si>
  <si>
    <t>Acquisition of Client Lists [Member]</t>
  </si>
  <si>
    <t>Acquisition of Client Lists [Member] | Employee Services [Member]</t>
  </si>
  <si>
    <t>Acquisition of Client Lists [Member] | Financial Services [Member]</t>
  </si>
  <si>
    <t>Model Consulting, Inc [Member]</t>
  </si>
  <si>
    <t>Model Consulting, Inc [Member] | Employee Services [Member]</t>
  </si>
  <si>
    <t>Acquisitions (First Quarter 2016) - Additional Information (Detail) - Millimaki Eggert, L.L.P [Member] $ in Millions</t>
  </si>
  <si>
    <t>Effective date of acquisition</t>
  </si>
  <si>
    <t>Jan. 1,
		2016</t>
  </si>
  <si>
    <t>Acquired entity, name</t>
  </si>
  <si>
    <t>Millimaki Eggert, L.L.P.</t>
  </si>
  <si>
    <t>Annual revenue</t>
  </si>
  <si>
    <t>Acquisitions (Second Quarter 2016) - Additional Information (Detail) $ in Millions</t>
  </si>
  <si>
    <t>Sep. 30, 2016USD ($)Client</t>
  </si>
  <si>
    <t>Savitz Organization [Member]</t>
  </si>
  <si>
    <t>Apr. 1,
		2016</t>
  </si>
  <si>
    <t>Savitz Organization</t>
  </si>
  <si>
    <t>Flex-Pay Business Services, Inc. [Member]</t>
  </si>
  <si>
    <t>Jun. 1,
		2016</t>
  </si>
  <si>
    <t>Flex-Pay Business Services, Inc</t>
  </si>
  <si>
    <t>Estimated revenue</t>
  </si>
  <si>
    <t>Flex-Pay Business Services, Inc. [Member] | Minimum [Member]</t>
  </si>
  <si>
    <t>Number of clients of acquired entity | Client</t>
  </si>
  <si>
    <t>Acquisitions (Third Quarter 2016) - Additional Information (Detail) - Ed Jacobs &amp; Associates Inc [Member] $ in Millions</t>
  </si>
  <si>
    <t>Jul. 1,
		2016</t>
  </si>
  <si>
    <t>Ed Jacobs &amp; Associates, Inc.</t>
  </si>
  <si>
    <t>Acquisitions - Schedule of Estimated Fair Values of Assets Acquired and Liabilities Assumed (Detail) - USD ($) $ in Thousands</t>
  </si>
  <si>
    <t>Business Acquisition [Line Items]</t>
  </si>
  <si>
    <t>Cash</t>
  </si>
  <si>
    <t>Identifiable intangible assets</t>
  </si>
  <si>
    <t>Current liabilities</t>
  </si>
  <si>
    <t>Total identifiable net assets</t>
  </si>
  <si>
    <t>Aggregate purchase price</t>
  </si>
  <si>
    <t>Acquisitions (First Quarter 2015) - Additional Information (Detail) - Model Consulting, Inc [Member]</t>
  </si>
  <si>
    <t>Mar. 1,
		2015</t>
  </si>
  <si>
    <t>Model Consulting, Inc.</t>
  </si>
  <si>
    <t>Discontinued Operations and Divestitures - Additional Information (Detail)</t>
  </si>
  <si>
    <t>1 Months Ended</t>
  </si>
  <si>
    <t>Dec. 31, 2014Office</t>
  </si>
  <si>
    <t>Sep. 30, 2016Office</t>
  </si>
  <si>
    <t>Sep. 30, 2015Business</t>
  </si>
  <si>
    <t>Income Statement Balance Sheet And Additional Disclosures By Disposal Groups Including Discontinued Operations [Line Items]</t>
  </si>
  <si>
    <t>Number of business divestiture</t>
  </si>
  <si>
    <t>Financial Services [Member]</t>
  </si>
  <si>
    <t>Number of businesses sold | Business</t>
  </si>
  <si>
    <t>Discontinued Operations and Divestitures - Loss from Discontinued Operations, Net of Tax (Detail) - USD ($) $ in Thousands</t>
  </si>
  <si>
    <t>Loss from discontinued operations before income tax</t>
  </si>
  <si>
    <t>Income tax benefit</t>
  </si>
  <si>
    <t>Discontinued Operations and Divestitures - Gain of Disposal of Discontinued Operations (Detail) - USD ($) $ in Thousands</t>
  </si>
  <si>
    <t>Gain on disposal of discontinued operations, before income tax</t>
  </si>
  <si>
    <t>Segment Disclosures - Additional Information (Detail)</t>
  </si>
  <si>
    <t>Sep. 30, 2016Practice_Groups</t>
  </si>
  <si>
    <t>Number of business units of the company</t>
  </si>
  <si>
    <t>Segment Disclosures - Summary of Segment Information (Detail) - USD ($) $ in Thousands</t>
  </si>
  <si>
    <t>Segment Reporting Information [Line Items]</t>
  </si>
  <si>
    <t>Corporate general &amp; admin</t>
  </si>
  <si>
    <t>Operating Segments [Member] | Financial Services [Member]</t>
  </si>
  <si>
    <t>Operating Segments [Member] | Employee Services [Member]</t>
  </si>
  <si>
    <t>Operating Segments [Member] | National Practices [Member]</t>
  </si>
  <si>
    <t>Corporate and Other [Member]</t>
  </si>
  <si>
    <t>New Accounting Pronouncements - Additional Information (Detail) $ in Thousands</t>
  </si>
  <si>
    <t>New Accounting Pronouncements Or Change In Accounting Principle [Line Items]</t>
  </si>
  <si>
    <t>Debt issuance costs reclassified to bank debt to retrospectively apply new accounting standard</t>
  </si>
  <si>
    <t>Accounting Standards Update 2015-17 [Member]</t>
  </si>
  <si>
    <t>Net non-current deferred income tax liability that would have been recorded had a new standard been adopted</t>
  </si>
  <si>
    <t>Subsequent Events - Additional Information (Detail) - USD ($) shares in Thousands, $ in Thousands</t>
  </si>
  <si>
    <t>Nov. 01, 2016</t>
  </si>
  <si>
    <t>Subsequent Event [Line Items]</t>
  </si>
  <si>
    <t>Shares repurchased, value</t>
  </si>
  <si>
    <t>Subsequent Event [Member]</t>
  </si>
  <si>
    <t>Shares repurchas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944148</v>
      </c>
    </row>
    <row r="12" spans="1:3">
      <c s="4" r="A12" t="s">
        <v>19</v>
      </c>
      <c s="4" r="B12" t="s">
        <v>20</v>
      </c>
    </row>
    <row r="13" spans="1:3">
      <c s="4" r="A13" t="s">
        <v>21</v>
      </c>
      <c s="4" r="B13" t="s">
        <v>22</v>
      </c>
    </row>
    <row r="14" spans="1:3">
      <c s="4" r="A14" t="s">
        <v>23</v>
      </c>
      <c s="6" r="C14" t="n">
        <v>53633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s="1" r="A1" t="s">
        <v>24</v>
      </c>
      <c s="2" r="C1" t="s">
        <v>2</v>
      </c>
      <c s="2" r="D1" t="s">
        <v>25</v>
      </c>
    </row>
    <row r="2" spans="1:4">
      <c s="3" r="A2" t="s">
        <v>26</v>
      </c>
    </row>
    <row r="3" spans="1:4">
      <c s="4" r="A3" t="s">
        <v>27</v>
      </c>
      <c s="7" r="C3" t="n">
        <v>514</v>
      </c>
      <c s="7" r="D3" t="n">
        <v>850</v>
      </c>
    </row>
    <row r="4" spans="1:4">
      <c s="4" r="A4" t="s">
        <v>28</v>
      </c>
      <c s="6" r="C4" t="n">
        <v>33015</v>
      </c>
      <c s="6" r="D4" t="n">
        <v>24860</v>
      </c>
    </row>
    <row r="5" spans="1:4">
      <c s="4" r="A5" t="s">
        <v>29</v>
      </c>
      <c s="6" r="C5" t="n">
        <v>194419</v>
      </c>
      <c s="6" r="D5" t="n">
        <v>153608</v>
      </c>
    </row>
    <row r="6" spans="1:4">
      <c s="4" r="A6" t="s">
        <v>30</v>
      </c>
      <c s="6" r="D6" t="n">
        <v>966</v>
      </c>
    </row>
    <row r="7" spans="1:4">
      <c s="4" r="A7" t="s">
        <v>31</v>
      </c>
      <c s="6" r="D7" t="n">
        <v>4796</v>
      </c>
    </row>
    <row r="8" spans="1:4">
      <c s="4" r="A8" t="s">
        <v>32</v>
      </c>
      <c s="6" r="C8" t="n">
        <v>21705</v>
      </c>
      <c s="6" r="D8" t="n">
        <v>15903</v>
      </c>
    </row>
    <row r="9" spans="1:4">
      <c s="4" r="A9" t="s">
        <v>33</v>
      </c>
      <c s="6" r="C9" t="n">
        <v>249653</v>
      </c>
      <c s="6" r="D9" t="n">
        <v>200983</v>
      </c>
    </row>
    <row r="10" spans="1:4">
      <c s="4" r="A10" t="s">
        <v>34</v>
      </c>
      <c s="6" r="C10" t="n">
        <v>133679</v>
      </c>
      <c s="6" r="D10" t="n">
        <v>171497</v>
      </c>
    </row>
    <row r="11" spans="1:4">
      <c s="4" r="A11" t="s">
        <v>35</v>
      </c>
      <c s="6" r="C11" t="n">
        <v>383332</v>
      </c>
      <c s="6" r="D11" t="n">
        <v>372480</v>
      </c>
    </row>
    <row r="12" spans="1:4">
      <c s="3" r="A12" t="s">
        <v>36</v>
      </c>
    </row>
    <row r="13" spans="1:4">
      <c s="4" r="A13" t="s">
        <v>37</v>
      </c>
      <c s="6" r="C13" t="n">
        <v>19360</v>
      </c>
      <c s="6" r="D13" t="n">
        <v>20162</v>
      </c>
    </row>
    <row r="14" spans="1:4">
      <c s="4" r="A14" t="s">
        <v>38</v>
      </c>
      <c s="6" r="C14" t="n">
        <v>575851</v>
      </c>
      <c s="6" r="D14" t="n">
        <v>535653</v>
      </c>
    </row>
    <row r="15" spans="1:4">
      <c s="4" r="A15" t="s">
        <v>39</v>
      </c>
      <c s="6" r="C15" t="n">
        <v>70768</v>
      </c>
      <c s="6" r="D15" t="n">
        <v>64245</v>
      </c>
    </row>
    <row r="16" spans="1:4">
      <c s="4" r="A16" t="s">
        <v>40</v>
      </c>
      <c s="6" r="C16" t="n">
        <v>1765</v>
      </c>
      <c s="6" r="D16" t="n">
        <v>1760</v>
      </c>
    </row>
    <row r="17" spans="1:4">
      <c s="4" r="A17" t="s">
        <v>41</v>
      </c>
      <c s="6" r="C17" t="n">
        <v>1869</v>
      </c>
      <c s="6" r="D17" t="n">
        <v>2031</v>
      </c>
    </row>
    <row r="18" spans="1:4">
      <c s="4" r="A18" t="s">
        <v>42</v>
      </c>
      <c s="6" r="C18" t="n">
        <v>669613</v>
      </c>
      <c s="6" r="D18" t="n">
        <v>623851</v>
      </c>
    </row>
    <row r="19" spans="1:4">
      <c s="4" r="A19" t="s">
        <v>43</v>
      </c>
      <c s="6" r="C19" t="n">
        <v>1052945</v>
      </c>
      <c s="6" r="D19" t="n">
        <v>996331</v>
      </c>
    </row>
    <row r="20" spans="1:4">
      <c s="3" r="A20" t="s">
        <v>44</v>
      </c>
    </row>
    <row r="21" spans="1:4">
      <c s="4" r="A21" t="s">
        <v>45</v>
      </c>
      <c s="6" r="C21" t="n">
        <v>42526</v>
      </c>
      <c s="6" r="D21" t="n">
        <v>35555</v>
      </c>
    </row>
    <row r="22" spans="1:4">
      <c s="4" r="A22" t="s">
        <v>46</v>
      </c>
      <c s="6" r="C22" t="n">
        <v>8175</v>
      </c>
    </row>
    <row r="23" spans="1:4">
      <c s="4" r="A23" t="s">
        <v>47</v>
      </c>
      <c s="6" r="C23" t="n">
        <v>39471</v>
      </c>
      <c s="6" r="D23" t="n">
        <v>39611</v>
      </c>
    </row>
    <row r="24" spans="1:4">
      <c s="4" r="A24" t="s">
        <v>48</v>
      </c>
      <c s="6" r="C24" t="n">
        <v>636</v>
      </c>
    </row>
    <row r="25" spans="1:4">
      <c s="4" r="A25" t="s">
        <v>49</v>
      </c>
      <c s="6" r="C25" t="n">
        <v>16166</v>
      </c>
      <c s="6" r="D25" t="n">
        <v>12855</v>
      </c>
    </row>
    <row r="26" spans="1:4">
      <c s="4" r="A26" t="s">
        <v>50</v>
      </c>
      <c s="6" r="C26" t="n">
        <v>11352</v>
      </c>
      <c s="6" r="D26" t="n">
        <v>11714</v>
      </c>
    </row>
    <row r="27" spans="1:4">
      <c s="4" r="A27" t="s">
        <v>51</v>
      </c>
      <c s="6" r="C27" t="n">
        <v>118326</v>
      </c>
      <c s="6" r="D27" t="n">
        <v>99735</v>
      </c>
    </row>
    <row r="28" spans="1:4">
      <c s="4" r="A28" t="s">
        <v>52</v>
      </c>
      <c s="6" r="C28" t="n">
        <v>133057</v>
      </c>
      <c s="6" r="D28" t="n">
        <v>171318</v>
      </c>
    </row>
    <row r="29" spans="1:4">
      <c s="4" r="A29" t="s">
        <v>53</v>
      </c>
      <c s="6" r="C29" t="n">
        <v>251383</v>
      </c>
      <c s="6" r="D29" t="n">
        <v>271053</v>
      </c>
    </row>
    <row r="30" spans="1:4">
      <c s="3" r="A30" t="s">
        <v>54</v>
      </c>
    </row>
    <row r="31" spans="1:4">
      <c s="4" r="A31" t="s">
        <v>55</v>
      </c>
      <c s="6" r="D31" t="n">
        <v>750</v>
      </c>
    </row>
    <row r="32" spans="1:4">
      <c s="4" r="A32" t="s">
        <v>56</v>
      </c>
      <c s="4" r="B32" t="s">
        <v>57</v>
      </c>
      <c s="6" r="C32" t="n">
        <v>219600</v>
      </c>
      <c s="6" r="D32" t="n">
        <v>205800</v>
      </c>
    </row>
    <row r="33" spans="1:4">
      <c s="4" r="A33" t="s">
        <v>58</v>
      </c>
      <c s="4" r="B33" t="s">
        <v>57</v>
      </c>
      <c s="6" r="C33" t="n">
        <v>-1482</v>
      </c>
      <c s="6" r="D33" t="n">
        <v>-1869</v>
      </c>
    </row>
    <row r="34" spans="1:4">
      <c s="4" r="A34" t="s">
        <v>59</v>
      </c>
      <c s="6" r="C34" t="n">
        <v>218118</v>
      </c>
      <c s="6" r="D34" t="n">
        <v>204681</v>
      </c>
    </row>
    <row r="35" spans="1:4">
      <c s="4" r="A35" t="s">
        <v>48</v>
      </c>
      <c s="6" r="C35" t="n">
        <v>1318</v>
      </c>
    </row>
    <row r="36" spans="1:4">
      <c s="4" r="A36" t="s">
        <v>46</v>
      </c>
      <c s="6" r="C36" t="n">
        <v>4331</v>
      </c>
      <c s="6" r="D36" t="n">
        <v>4084</v>
      </c>
    </row>
    <row r="37" spans="1:4">
      <c s="4" r="A37" t="s">
        <v>31</v>
      </c>
      <c s="4" r="B37" t="s">
        <v>57</v>
      </c>
      <c s="6" r="C37" t="n">
        <v>1830</v>
      </c>
      <c s="6" r="D37" t="n">
        <v>4902</v>
      </c>
    </row>
    <row r="38" spans="1:4">
      <c s="4" r="A38" t="s">
        <v>60</v>
      </c>
      <c s="6" r="C38" t="n">
        <v>70768</v>
      </c>
      <c s="6" r="D38" t="n">
        <v>64245</v>
      </c>
    </row>
    <row r="39" spans="1:4">
      <c s="4" r="A39" t="s">
        <v>49</v>
      </c>
      <c s="6" r="C39" t="n">
        <v>17748</v>
      </c>
      <c s="6" r="D39" t="n">
        <v>11962</v>
      </c>
    </row>
    <row r="40" spans="1:4">
      <c s="4" r="A40" t="s">
        <v>61</v>
      </c>
      <c s="6" r="C40" t="n">
        <v>12763</v>
      </c>
      <c s="6" r="D40" t="n">
        <v>7456</v>
      </c>
    </row>
    <row r="41" spans="1:4">
      <c s="4" r="A41" t="s">
        <v>62</v>
      </c>
      <c s="6" r="C41" t="n">
        <v>326876</v>
      </c>
      <c s="6" r="D41" t="n">
        <v>297330</v>
      </c>
    </row>
    <row r="42" spans="1:4">
      <c s="4" r="A42" t="s">
        <v>63</v>
      </c>
      <c s="6" r="C42" t="n">
        <v>578259</v>
      </c>
      <c s="6" r="D42" t="n">
        <v>568383</v>
      </c>
    </row>
    <row r="43" spans="1:4">
      <c s="3" r="A43" t="s">
        <v>64</v>
      </c>
    </row>
    <row r="44" spans="1:4">
      <c s="4" r="A44" t="s">
        <v>65</v>
      </c>
      <c s="6" r="C44" t="n">
        <v>1276</v>
      </c>
      <c s="6" r="D44" t="n">
        <v>1262</v>
      </c>
    </row>
    <row r="45" spans="1:4">
      <c s="4" r="A45" t="s">
        <v>66</v>
      </c>
      <c s="6" r="C45" t="n">
        <v>648847</v>
      </c>
      <c s="6" r="D45" t="n">
        <v>634626</v>
      </c>
    </row>
    <row r="46" spans="1:4">
      <c s="4" r="A46" t="s">
        <v>67</v>
      </c>
      <c s="6" r="C46" t="n">
        <v>295611</v>
      </c>
      <c s="6" r="D46" t="n">
        <v>254860</v>
      </c>
    </row>
    <row r="47" spans="1:4">
      <c s="4" r="A47" t="s">
        <v>68</v>
      </c>
      <c s="6" r="C47" t="n">
        <v>-470124</v>
      </c>
      <c s="6" r="D47" t="n">
        <v>-462167</v>
      </c>
    </row>
    <row r="48" spans="1:4">
      <c s="4" r="A48" t="s">
        <v>69</v>
      </c>
      <c s="6" r="C48" t="n">
        <v>-924</v>
      </c>
      <c s="6" r="D48" t="n">
        <v>-633</v>
      </c>
    </row>
    <row r="49" spans="1:4">
      <c s="4" r="A49" t="s">
        <v>70</v>
      </c>
      <c s="6" r="C49" t="n">
        <v>474686</v>
      </c>
      <c s="6" r="D49" t="n">
        <v>427948</v>
      </c>
    </row>
    <row r="50" spans="1:4">
      <c s="4" r="A50" t="s">
        <v>71</v>
      </c>
      <c s="7" r="C50" t="n">
        <v>1052945</v>
      </c>
      <c s="7" r="D50" t="n">
        <v>996331</v>
      </c>
    </row>
    <row r="51" spans="1:4">
      <c r="A51" t="n"/>
    </row>
    <row r="52" spans="1:4">
      <c s="4" r="A52" t="s">
        <v>57</v>
      </c>
      <c s="4" r="B52" t="s">
        <v>72</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7</v>
      </c>
      <c s="2" r="B1" t="s">
        <v>1</v>
      </c>
    </row>
    <row r="2" spans="1:2">
      <c s="2" r="B2" t="s">
        <v>2</v>
      </c>
    </row>
    <row r="3" spans="1:2">
      <c s="3" r="A3" t="s">
        <v>212</v>
      </c>
    </row>
    <row r="4" spans="1:2">
      <c s="4" r="A4" t="s">
        <v>211</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9</v>
      </c>
      <c s="2" r="B1" t="s">
        <v>1</v>
      </c>
    </row>
    <row r="2" spans="1:2">
      <c s="2" r="B2" t="s">
        <v>2</v>
      </c>
    </row>
    <row r="3" spans="1:2">
      <c s="3" r="A3" t="s">
        <v>173</v>
      </c>
    </row>
    <row r="4" spans="1:2">
      <c s="4" r="A4" t="s">
        <v>172</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1</v>
      </c>
      <c s="2" r="B1" t="s">
        <v>1</v>
      </c>
    </row>
    <row r="2" spans="1:2">
      <c s="2" r="B2" t="s">
        <v>2</v>
      </c>
    </row>
    <row r="3" spans="1:2">
      <c s="3" r="A3" t="s">
        <v>176</v>
      </c>
    </row>
    <row r="4" spans="1:2">
      <c s="4" r="A4" t="s">
        <v>222</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79</v>
      </c>
    </row>
    <row r="4" spans="1:2">
      <c s="4" r="A4" t="s">
        <v>225</v>
      </c>
      <c s="4"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27</v>
      </c>
      <c s="2" r="B1" t="s">
        <v>1</v>
      </c>
    </row>
    <row r="2" spans="1:2">
      <c s="2" r="B2" t="s">
        <v>2</v>
      </c>
    </row>
    <row r="3" spans="1:2">
      <c s="3" r="A3" t="s">
        <v>182</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r="A1" t="s">
        <v>232</v>
      </c>
      <c s="2" r="B1" t="s">
        <v>1</v>
      </c>
    </row>
    <row r="2" spans="1:2">
      <c s="2" r="B2" t="s">
        <v>2</v>
      </c>
    </row>
    <row r="3" spans="1:2">
      <c s="3" r="A3" t="s">
        <v>188</v>
      </c>
    </row>
    <row r="4" spans="1:2">
      <c s="4" r="A4" t="s">
        <v>233</v>
      </c>
      <c s="4" r="B4" t="s">
        <v>234</v>
      </c>
    </row>
    <row r="5" spans="1:2">
      <c s="4" r="A5" t="s">
        <v>235</v>
      </c>
      <c s="4" r="B5" t="s">
        <v>236</v>
      </c>
    </row>
    <row r="6" spans="1:2">
      <c s="4" r="A6" t="s">
        <v>237</v>
      </c>
      <c s="4" r="B6"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39</v>
      </c>
      <c s="2" r="B1" t="s">
        <v>1</v>
      </c>
    </row>
    <row r="2" spans="1:2">
      <c s="2" r="B2" t="s">
        <v>2</v>
      </c>
    </row>
    <row r="3" spans="1:2">
      <c s="3" r="A3" t="s">
        <v>191</v>
      </c>
    </row>
    <row r="4" spans="1:2">
      <c s="4" r="A4" t="s">
        <v>240</v>
      </c>
      <c s="4" r="B4" t="s">
        <v>241</v>
      </c>
    </row>
    <row r="5" spans="1:2">
      <c s="4" r="A5" t="s">
        <v>242</v>
      </c>
      <c s="4" r="B5"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44</v>
      </c>
      <c s="2" r="B1" t="s">
        <v>1</v>
      </c>
    </row>
    <row r="2" spans="1:2">
      <c s="2" r="B2" t="s">
        <v>2</v>
      </c>
    </row>
    <row r="3" spans="1:2">
      <c s="3" r="A3" t="s">
        <v>194</v>
      </c>
    </row>
    <row r="4" spans="1:2">
      <c s="4" r="A4" t="s">
        <v>245</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199794</v>
      </c>
      <c s="7" r="C4" t="n">
        <v>187102</v>
      </c>
      <c s="7" r="D4" t="n">
        <v>621047</v>
      </c>
      <c s="7" r="E4" t="n">
        <v>586010</v>
      </c>
    </row>
    <row r="5" spans="1:5">
      <c s="4" r="A5" t="s">
        <v>78</v>
      </c>
      <c s="6" r="B5" t="n">
        <v>174069</v>
      </c>
      <c s="6" r="C5" t="n">
        <v>158496</v>
      </c>
      <c s="6" r="D5" t="n">
        <v>526182</v>
      </c>
      <c s="6" r="E5" t="n">
        <v>492477</v>
      </c>
    </row>
    <row r="6" spans="1:5">
      <c s="4" r="A6" t="s">
        <v>79</v>
      </c>
      <c s="6" r="B6" t="n">
        <v>25725</v>
      </c>
      <c s="6" r="C6" t="n">
        <v>28606</v>
      </c>
      <c s="6" r="D6" t="n">
        <v>94865</v>
      </c>
      <c s="6" r="E6" t="n">
        <v>93533</v>
      </c>
    </row>
    <row r="7" spans="1:5">
      <c s="4" r="A7" t="s">
        <v>80</v>
      </c>
      <c s="6" r="B7" t="n">
        <v>8679</v>
      </c>
      <c s="6" r="C7" t="n">
        <v>8028</v>
      </c>
      <c s="6" r="D7" t="n">
        <v>27270</v>
      </c>
      <c s="6" r="E7" t="n">
        <v>24508</v>
      </c>
    </row>
    <row r="8" spans="1:5">
      <c s="4" r="A8" t="s">
        <v>81</v>
      </c>
      <c s="6" r="B8" t="n">
        <v>17046</v>
      </c>
      <c s="6" r="C8" t="n">
        <v>20578</v>
      </c>
      <c s="6" r="D8" t="n">
        <v>67595</v>
      </c>
      <c s="6" r="E8" t="n">
        <v>69025</v>
      </c>
    </row>
    <row r="9" spans="1:5">
      <c s="3" r="A9" t="s">
        <v>82</v>
      </c>
    </row>
    <row r="10" spans="1:5">
      <c s="4" r="A10" t="s">
        <v>83</v>
      </c>
      <c s="6" r="B10" t="n">
        <v>-1760</v>
      </c>
      <c s="6" r="C10" t="n">
        <v>-1840</v>
      </c>
      <c s="6" r="D10" t="n">
        <v>-5019</v>
      </c>
      <c s="6" r="E10" t="n">
        <v>-7665</v>
      </c>
    </row>
    <row r="11" spans="1:5">
      <c s="4" r="A11" t="s">
        <v>84</v>
      </c>
      <c s="6" r="B11" t="n">
        <v>329</v>
      </c>
      <c s="6" r="C11" t="n">
        <v>5</v>
      </c>
      <c s="6" r="D11" t="n">
        <v>480</v>
      </c>
      <c s="6" r="E11" t="n">
        <v>106</v>
      </c>
    </row>
    <row r="12" spans="1:5">
      <c s="4" r="A12" t="s">
        <v>85</v>
      </c>
      <c s="6" r="B12" t="n">
        <v>2632</v>
      </c>
      <c s="6" r="C12" t="n">
        <v>-2367</v>
      </c>
      <c s="6" r="D12" t="n">
        <v>5482</v>
      </c>
      <c s="6" r="E12" t="n">
        <v>-634</v>
      </c>
    </row>
    <row r="13" spans="1:5">
      <c s="4" r="A13" t="s">
        <v>86</v>
      </c>
      <c s="6" r="B13" t="n">
        <v>1201</v>
      </c>
      <c s="6" r="C13" t="n">
        <v>-4202</v>
      </c>
      <c s="6" r="D13" t="n">
        <v>943</v>
      </c>
      <c s="6" r="E13" t="n">
        <v>-8193</v>
      </c>
    </row>
    <row r="14" spans="1:5">
      <c s="4" r="A14" t="s">
        <v>87</v>
      </c>
      <c s="6" r="B14" t="n">
        <v>18247</v>
      </c>
      <c s="6" r="C14" t="n">
        <v>16376</v>
      </c>
      <c s="6" r="D14" t="n">
        <v>68538</v>
      </c>
      <c s="6" r="E14" t="n">
        <v>60832</v>
      </c>
    </row>
    <row r="15" spans="1:5">
      <c s="4" r="A15" t="s">
        <v>88</v>
      </c>
      <c s="6" r="B15" t="n">
        <v>7260</v>
      </c>
      <c s="6" r="C15" t="n">
        <v>6787</v>
      </c>
      <c s="6" r="D15" t="n">
        <v>27366</v>
      </c>
      <c s="6" r="E15" t="n">
        <v>25055</v>
      </c>
    </row>
    <row r="16" spans="1:5">
      <c s="4" r="A16" t="s">
        <v>89</v>
      </c>
      <c s="6" r="B16" t="n">
        <v>10987</v>
      </c>
      <c s="6" r="C16" t="n">
        <v>9589</v>
      </c>
      <c s="6" r="D16" t="n">
        <v>41172</v>
      </c>
      <c s="6" r="E16" t="n">
        <v>35777</v>
      </c>
    </row>
    <row r="17" spans="1:5">
      <c s="4" r="A17" t="s">
        <v>90</v>
      </c>
      <c s="6" r="B17" t="n">
        <v>-133</v>
      </c>
      <c s="6" r="C17" t="n">
        <v>-561</v>
      </c>
      <c s="6" r="D17" t="n">
        <v>-421</v>
      </c>
      <c s="6" r="E17" t="n">
        <v>-1226</v>
      </c>
    </row>
    <row r="18" spans="1:5">
      <c s="4" r="A18" t="s">
        <v>91</v>
      </c>
      <c s="6" r="C18" t="n">
        <v>1172</v>
      </c>
      <c s="6" r="E18" t="n">
        <v>1462</v>
      </c>
    </row>
    <row r="19" spans="1:5">
      <c s="4" r="A19" t="s">
        <v>92</v>
      </c>
      <c s="7" r="B19" t="n">
        <v>10854</v>
      </c>
      <c s="7" r="C19" t="n">
        <v>10200</v>
      </c>
      <c s="7" r="D19" t="n">
        <v>40751</v>
      </c>
      <c s="7" r="E19" t="n">
        <v>36013</v>
      </c>
    </row>
    <row r="20" spans="1:5">
      <c s="3" r="A20" t="s">
        <v>93</v>
      </c>
    </row>
    <row r="21" spans="1:5">
      <c s="4" r="A21" t="s">
        <v>94</v>
      </c>
      <c s="8" r="B21" t="n">
        <v>0.21</v>
      </c>
      <c s="8" r="C21" t="n">
        <v>0.19</v>
      </c>
      <c s="8" r="D21" t="n">
        <v>0.79</v>
      </c>
      <c s="8" r="E21" t="n">
        <v>0.72</v>
      </c>
    </row>
    <row r="22" spans="1:5">
      <c s="4" r="A22" t="s">
        <v>95</v>
      </c>
      <c s="9" r="C22" t="n">
        <v>0.01</v>
      </c>
      <c s="9" r="D22" t="n">
        <v>-0.01</v>
      </c>
    </row>
    <row r="23" spans="1:5">
      <c s="4" r="A23" t="s">
        <v>92</v>
      </c>
      <c s="9" r="B23" t="n">
        <v>0.21</v>
      </c>
      <c s="9" r="C23" t="n">
        <v>0.2</v>
      </c>
      <c s="9" r="D23" t="n">
        <v>0.78</v>
      </c>
      <c s="9" r="E23" t="n">
        <v>0.72</v>
      </c>
    </row>
    <row r="24" spans="1:5">
      <c s="3" r="A24" t="s">
        <v>96</v>
      </c>
    </row>
    <row r="25" spans="1:5">
      <c s="4" r="A25" t="s">
        <v>94</v>
      </c>
      <c s="9" r="B25" t="n">
        <v>0.2</v>
      </c>
      <c s="9" r="C25" t="n">
        <v>0.18</v>
      </c>
      <c s="9" r="D25" t="n">
        <v>0.77</v>
      </c>
      <c s="9" r="E25" t="n">
        <v>0.68</v>
      </c>
    </row>
    <row r="26" spans="1:5">
      <c s="4" r="A26" t="s">
        <v>95</v>
      </c>
      <c s="9" r="C26" t="n">
        <v>0.01</v>
      </c>
      <c s="9" r="D26" t="n">
        <v>-0.01</v>
      </c>
      <c s="9" r="E26" t="n">
        <v>0.01</v>
      </c>
    </row>
    <row r="27" spans="1:5">
      <c s="4" r="A27" t="s">
        <v>92</v>
      </c>
      <c s="8" r="B27" t="n">
        <v>0.2</v>
      </c>
      <c s="8" r="C27" t="n">
        <v>0.19</v>
      </c>
      <c s="8" r="D27" t="n">
        <v>0.76</v>
      </c>
      <c s="8" r="E27" t="n">
        <v>0.6899999999999999</v>
      </c>
    </row>
    <row r="28" spans="1:5">
      <c s="4" r="A28" t="s">
        <v>97</v>
      </c>
      <c s="6" r="B28" t="n">
        <v>52648</v>
      </c>
      <c s="6" r="C28" t="n">
        <v>51736</v>
      </c>
      <c s="6" r="D28" t="n">
        <v>52086</v>
      </c>
      <c s="6" r="E28" t="n">
        <v>49812</v>
      </c>
    </row>
    <row r="29" spans="1:5">
      <c s="4" r="A29" t="s">
        <v>98</v>
      </c>
      <c s="6" r="B29" t="n">
        <v>53846</v>
      </c>
      <c s="6" r="C29" t="n">
        <v>54445</v>
      </c>
      <c s="6" r="D29" t="n">
        <v>53320</v>
      </c>
      <c s="6" r="E29" t="n">
        <v>52285</v>
      </c>
    </row>
    <row r="30" spans="1:5">
      <c s="3" r="A30" t="s">
        <v>99</v>
      </c>
    </row>
    <row r="31" spans="1:5">
      <c s="4" r="A31" t="s">
        <v>92</v>
      </c>
      <c s="7" r="B31" t="n">
        <v>10854</v>
      </c>
      <c s="7" r="C31" t="n">
        <v>10200</v>
      </c>
      <c s="7" r="D31" t="n">
        <v>40751</v>
      </c>
      <c s="7" r="E31" t="n">
        <v>36013</v>
      </c>
    </row>
    <row r="32" spans="1:5">
      <c s="4" r="A32" t="s">
        <v>100</v>
      </c>
      <c s="6" r="B32" t="n">
        <v>150</v>
      </c>
      <c s="6" r="C32" t="n">
        <v>16</v>
      </c>
      <c s="6" r="D32" t="n">
        <v>-291</v>
      </c>
      <c s="6" r="E32" t="n">
        <v>62</v>
      </c>
    </row>
    <row r="33" spans="1:5">
      <c s="4" r="A33" t="s">
        <v>101</v>
      </c>
      <c s="7" r="B33" t="n">
        <v>11004</v>
      </c>
      <c s="7" r="C33" t="n">
        <v>10216</v>
      </c>
      <c s="7" r="D33" t="n">
        <v>40460</v>
      </c>
      <c s="7" r="E33" t="n">
        <v>360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47</v>
      </c>
      <c s="2" r="B1" t="s">
        <v>1</v>
      </c>
    </row>
    <row r="2" spans="1:2">
      <c s="2" r="B2" t="s">
        <v>2</v>
      </c>
    </row>
    <row r="3" spans="1:2">
      <c s="3" r="A3" t="s">
        <v>197</v>
      </c>
    </row>
    <row r="4" spans="1:2">
      <c s="4" r="A4" t="s">
        <v>248</v>
      </c>
      <c s="4" r="B4" t="s">
        <v>249</v>
      </c>
    </row>
    <row r="5" spans="1:2">
      <c s="4" r="A5" t="s">
        <v>250</v>
      </c>
      <c s="4" r="B5" t="s">
        <v>251</v>
      </c>
    </row>
    <row r="6" spans="1:2">
      <c s="4" r="A6" t="s">
        <v>252</v>
      </c>
      <c s="4" r="B6"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54</v>
      </c>
      <c s="2" r="B1" t="s">
        <v>1</v>
      </c>
    </row>
    <row r="2" spans="1:2">
      <c s="2" r="B2" t="s">
        <v>2</v>
      </c>
    </row>
    <row r="3" spans="1:2">
      <c s="3" r="A3" t="s">
        <v>200</v>
      </c>
    </row>
    <row r="4" spans="1:2">
      <c s="4" r="A4" t="s">
        <v>255</v>
      </c>
      <c s="4" r="B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4" r="A3" t="s">
        <v>258</v>
      </c>
      <c s="4" r="B3" t="s">
        <v>259</v>
      </c>
    </row>
    <row r="4" spans="1:2">
      <c s="4" r="A4" t="s">
        <v>260</v>
      </c>
    </row>
    <row r="5" spans="1:2">
      <c s="4" r="A5" t="s">
        <v>258</v>
      </c>
      <c s="4" r="B5"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62</v>
      </c>
      <c s="2" r="B1" t="s">
        <v>1</v>
      </c>
    </row>
    <row r="2" spans="1:2">
      <c s="2" r="B2" t="s">
        <v>2</v>
      </c>
    </row>
    <row r="3" spans="1:2">
      <c s="4" r="A3" t="s">
        <v>263</v>
      </c>
      <c s="4" r="B3" t="s">
        <v>264</v>
      </c>
    </row>
    <row r="4" spans="1:2">
      <c s="4" r="A4" t="s">
        <v>265</v>
      </c>
    </row>
    <row r="5" spans="1:2">
      <c s="4" r="A5" t="s">
        <v>266</v>
      </c>
      <c s="4" r="B5"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68</v>
      </c>
      <c s="2" r="B1" t="s">
        <v>1</v>
      </c>
    </row>
    <row r="2" spans="1:2">
      <c s="2" r="B2" t="s">
        <v>2</v>
      </c>
    </row>
    <row r="3" spans="1:2">
      <c s="3" r="A3" t="s">
        <v>209</v>
      </c>
    </row>
    <row r="4" spans="1:2">
      <c s="4" r="A4" t="s">
        <v>269</v>
      </c>
      <c s="4" r="B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1</v>
      </c>
      <c s="2" r="B1" t="s">
        <v>2</v>
      </c>
      <c s="2" r="C1" t="s">
        <v>25</v>
      </c>
    </row>
    <row r="2" spans="1:3">
      <c s="3" r="A2" t="s">
        <v>272</v>
      </c>
    </row>
    <row r="3" spans="1:3">
      <c s="4" r="A3" t="s">
        <v>273</v>
      </c>
      <c s="7" r="B3" t="n">
        <v>129371</v>
      </c>
      <c s="7" r="C3" t="n">
        <v>118916</v>
      </c>
    </row>
    <row r="4" spans="1:3">
      <c s="4" r="A4" t="s">
        <v>274</v>
      </c>
      <c s="6" r="B4" t="n">
        <v>78964</v>
      </c>
      <c s="6" r="C4" t="n">
        <v>47351</v>
      </c>
    </row>
    <row r="5" spans="1:3">
      <c s="4" r="A5" t="s">
        <v>275</v>
      </c>
      <c s="6" r="B5" t="n">
        <v>208335</v>
      </c>
      <c s="6" r="C5" t="n">
        <v>166267</v>
      </c>
    </row>
    <row r="6" spans="1:3">
      <c s="4" r="A6" t="s">
        <v>276</v>
      </c>
      <c s="6" r="B6" t="n">
        <v>-13916</v>
      </c>
      <c s="6" r="C6" t="n">
        <v>-12659</v>
      </c>
    </row>
    <row r="7" spans="1:3">
      <c s="4" r="A7" t="s">
        <v>29</v>
      </c>
      <c s="7" r="B7" t="n">
        <v>194419</v>
      </c>
      <c s="7" r="C7" t="n">
        <v>1536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7</v>
      </c>
      <c s="2" r="B1" t="s">
        <v>2</v>
      </c>
      <c s="2" r="C1" t="s">
        <v>25</v>
      </c>
    </row>
    <row r="2" spans="1:3">
      <c s="3" r="A2" t="s">
        <v>278</v>
      </c>
    </row>
    <row r="3" spans="1:3">
      <c s="4" r="A3" t="s">
        <v>279</v>
      </c>
      <c s="7" r="B3" t="n">
        <v>478551</v>
      </c>
      <c s="7" r="C3" t="n">
        <v>447685</v>
      </c>
    </row>
    <row r="4" spans="1:3">
      <c s="3" r="A4" t="s">
        <v>280</v>
      </c>
    </row>
    <row r="5" spans="1:3">
      <c s="4" r="A5" t="s">
        <v>281</v>
      </c>
      <c s="6" r="B5" t="n">
        <v>176336</v>
      </c>
      <c s="6" r="C5" t="n">
        <v>154683</v>
      </c>
    </row>
    <row r="6" spans="1:3">
      <c s="4" r="A6" t="s">
        <v>282</v>
      </c>
      <c s="6" r="B6" t="n">
        <v>654887</v>
      </c>
      <c s="6" r="C6" t="n">
        <v>602368</v>
      </c>
    </row>
    <row r="7" spans="1:3">
      <c s="3" r="A7" t="s">
        <v>283</v>
      </c>
    </row>
    <row r="8" spans="1:3">
      <c s="4" r="A8" t="s">
        <v>284</v>
      </c>
      <c s="6" r="B8" t="n">
        <v>-79036</v>
      </c>
      <c s="6" r="C8" t="n">
        <v>-66715</v>
      </c>
    </row>
    <row r="9" spans="1:3">
      <c s="4" r="A9" t="s">
        <v>38</v>
      </c>
      <c s="6" r="B9" t="n">
        <v>575851</v>
      </c>
      <c s="6" r="C9" t="n">
        <v>535653</v>
      </c>
    </row>
    <row r="10" spans="1:3">
      <c s="4" r="A10" t="s">
        <v>285</v>
      </c>
    </row>
    <row r="11" spans="1:3">
      <c s="3" r="A11" t="s">
        <v>280</v>
      </c>
    </row>
    <row r="12" spans="1:3">
      <c s="4" r="A12" t="s">
        <v>281</v>
      </c>
      <c s="6" r="B12" t="n">
        <v>168471</v>
      </c>
      <c s="6" r="C12" t="n">
        <v>147706</v>
      </c>
    </row>
    <row r="13" spans="1:3">
      <c s="3" r="A13" t="s">
        <v>283</v>
      </c>
    </row>
    <row r="14" spans="1:3">
      <c s="4" r="A14" t="s">
        <v>284</v>
      </c>
      <c s="6" r="B14" t="n">
        <v>-76497</v>
      </c>
      <c s="6" r="C14" t="n">
        <v>-65037</v>
      </c>
    </row>
    <row r="15" spans="1:3">
      <c s="4" r="A15" t="s">
        <v>286</v>
      </c>
    </row>
    <row r="16" spans="1:3">
      <c s="3" r="A16" t="s">
        <v>280</v>
      </c>
    </row>
    <row r="17" spans="1:3">
      <c s="4" r="A17" t="s">
        <v>281</v>
      </c>
      <c s="6" r="B17" t="n">
        <v>7865</v>
      </c>
      <c s="6" r="C17" t="n">
        <v>6977</v>
      </c>
    </row>
    <row r="18" spans="1:3">
      <c s="3" r="A18" t="s">
        <v>283</v>
      </c>
    </row>
    <row r="19" spans="1:3">
      <c s="4" r="A19" t="s">
        <v>284</v>
      </c>
      <c s="7" r="B19" t="n">
        <v>-2539</v>
      </c>
      <c s="7" r="C19" t="n">
        <v>-16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7</v>
      </c>
      <c s="2" r="B1" t="s">
        <v>74</v>
      </c>
      <c s="2" r="D1" t="s">
        <v>1</v>
      </c>
    </row>
    <row r="2" spans="1:5">
      <c s="2" r="B2" t="s">
        <v>2</v>
      </c>
      <c s="2" r="C2" t="s">
        <v>75</v>
      </c>
      <c s="2" r="D2" t="s">
        <v>2</v>
      </c>
      <c s="2" r="E2" t="s">
        <v>75</v>
      </c>
    </row>
    <row r="3" spans="1:5">
      <c s="3" r="A3" t="s">
        <v>288</v>
      </c>
    </row>
    <row r="4" spans="1:5">
      <c s="4" r="A4" t="s">
        <v>289</v>
      </c>
      <c s="7" r="B4" t="n">
        <v>5677</v>
      </c>
      <c s="7" r="C4" t="n">
        <v>5117</v>
      </c>
      <c s="7" r="D4" t="n">
        <v>16359</v>
      </c>
      <c s="7" r="E4" t="n">
        <v>15168</v>
      </c>
    </row>
    <row r="5" spans="1:5">
      <c s="4" r="A5" t="s">
        <v>290</v>
      </c>
    </row>
    <row r="6" spans="1:5">
      <c s="3" r="A6" t="s">
        <v>288</v>
      </c>
    </row>
    <row r="7" spans="1:5">
      <c s="4" r="A7" t="s">
        <v>289</v>
      </c>
      <c s="6" r="B7" t="n">
        <v>5569</v>
      </c>
      <c s="6" r="C7" t="n">
        <v>5000</v>
      </c>
      <c s="6" r="D7" t="n">
        <v>16021</v>
      </c>
      <c s="6" r="E7" t="n">
        <v>14847</v>
      </c>
    </row>
    <row r="8" spans="1:5">
      <c s="4" r="A8" t="s">
        <v>291</v>
      </c>
    </row>
    <row r="9" spans="1:5">
      <c s="3" r="A9" t="s">
        <v>288</v>
      </c>
    </row>
    <row r="10" spans="1:5">
      <c s="4" r="A10" t="s">
        <v>289</v>
      </c>
      <c s="7" r="B10" t="n">
        <v>108</v>
      </c>
      <c s="7" r="C10" t="n">
        <v>117</v>
      </c>
      <c s="7" r="D10" t="n">
        <v>338</v>
      </c>
      <c s="7" r="E10" t="n">
        <v>3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92</v>
      </c>
      <c s="2" r="B1" t="s">
        <v>293</v>
      </c>
    </row>
    <row r="2" spans="1:2">
      <c s="3" r="A2" t="s">
        <v>182</v>
      </c>
    </row>
    <row r="3" spans="1:2">
      <c s="4" r="A3" t="s">
        <v>294</v>
      </c>
      <c s="7" r="B3" t="n">
        <v>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s>
  <sheetData>
    <row r="1" spans="1:4">
      <c s="1" r="A1" t="s">
        <v>295</v>
      </c>
      <c s="2" r="C1" t="s">
        <v>1</v>
      </c>
    </row>
    <row r="2" spans="1:4">
      <c s="2" r="C2" t="s">
        <v>296</v>
      </c>
      <c s="2" r="D2" t="s">
        <v>297</v>
      </c>
    </row>
    <row r="3" spans="1:4">
      <c s="3" r="A3" t="s">
        <v>298</v>
      </c>
    </row>
    <row r="4" spans="1:4">
      <c s="4" r="A4" t="s">
        <v>294</v>
      </c>
      <c s="7" r="C4" t="n">
        <v>400000</v>
      </c>
    </row>
    <row r="5" spans="1:4">
      <c s="4" r="A5" t="s">
        <v>299</v>
      </c>
      <c s="6" r="C5" t="n">
        <v>8</v>
      </c>
    </row>
    <row r="6" spans="1:4">
      <c s="4" r="A6" t="s">
        <v>300</v>
      </c>
      <c s="4" r="B6" t="s">
        <v>57</v>
      </c>
      <c s="7" r="C6" t="n">
        <v>219600</v>
      </c>
      <c s="7" r="D6" t="n">
        <v>205800</v>
      </c>
    </row>
    <row r="7" spans="1:4">
      <c s="4" r="A7" t="s">
        <v>301</v>
      </c>
      <c s="6" r="C7" t="n">
        <v>99000</v>
      </c>
    </row>
    <row r="8" spans="1:4">
      <c s="4" r="A8" t="s">
        <v>302</v>
      </c>
    </row>
    <row r="9" spans="1:4">
      <c s="3" r="A9" t="s">
        <v>298</v>
      </c>
    </row>
    <row r="10" spans="1:4">
      <c s="4" r="A10" t="s">
        <v>303</v>
      </c>
      <c s="6" r="C10" t="n">
        <v>2300</v>
      </c>
    </row>
    <row r="11" spans="1:4">
      <c s="4" r="A11" t="s">
        <v>304</v>
      </c>
    </row>
    <row r="12" spans="1:4">
      <c s="3" r="A12" t="s">
        <v>298</v>
      </c>
    </row>
    <row r="13" spans="1:4">
      <c s="4" r="A13" t="s">
        <v>294</v>
      </c>
      <c s="7" r="C13" t="n">
        <v>400000</v>
      </c>
    </row>
    <row r="14" spans="1:4">
      <c r="A14" t="n"/>
    </row>
    <row r="15" spans="1:4">
      <c s="4" r="A15" t="s">
        <v>57</v>
      </c>
      <c s="4" r="B15" t="s">
        <v>72</v>
      </c>
    </row>
  </sheetData>
  <mergeCells count="3">
    <mergeCell ref="A1:B2"/>
    <mergeCell ref="A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46"/>
  </cols>
  <sheetData>
    <row r="1" spans="1:7">
      <c s="1" r="A1" t="s">
        <v>102</v>
      </c>
      <c s="2" r="B1" t="s">
        <v>103</v>
      </c>
      <c s="2" r="C1" t="s">
        <v>104</v>
      </c>
      <c s="2" r="D1" t="s">
        <v>105</v>
      </c>
      <c s="2" r="E1" t="s">
        <v>106</v>
      </c>
      <c s="2" r="F1" t="s">
        <v>107</v>
      </c>
      <c s="2" r="G1" t="s">
        <v>108</v>
      </c>
    </row>
    <row r="2" spans="1:7">
      <c s="4" r="A2" t="s">
        <v>109</v>
      </c>
      <c s="7" r="B2" t="n">
        <v>427948</v>
      </c>
      <c s="7" r="C2" t="n">
        <v>1262</v>
      </c>
      <c s="7" r="D2" t="n">
        <v>-462167</v>
      </c>
      <c s="7" r="E2" t="n">
        <v>634626</v>
      </c>
      <c s="7" r="F2" t="n">
        <v>254860</v>
      </c>
      <c s="7" r="G2" t="n">
        <v>-633</v>
      </c>
    </row>
    <row r="3" spans="1:7">
      <c s="4" r="A3" t="s">
        <v>110</v>
      </c>
      <c s="6" r="C3" t="n">
        <v>126182</v>
      </c>
      <c s="6" r="D3" t="n">
        <v>73228</v>
      </c>
    </row>
    <row r="4" spans="1:7">
      <c s="4" r="A4" t="s">
        <v>92</v>
      </c>
      <c s="6" r="B4" t="n">
        <v>40751</v>
      </c>
      <c s="6" r="F4" t="n">
        <v>40751</v>
      </c>
    </row>
    <row r="5" spans="1:7">
      <c s="4" r="A5" t="s">
        <v>111</v>
      </c>
      <c s="6" r="B5" t="n">
        <v>-291</v>
      </c>
      <c s="6" r="G5" t="n">
        <v>-291</v>
      </c>
    </row>
    <row r="6" spans="1:7">
      <c s="4" r="A6" t="s">
        <v>112</v>
      </c>
      <c s="6" r="B6" t="n">
        <v>-7957</v>
      </c>
      <c s="7" r="D6" t="n">
        <v>-7957</v>
      </c>
    </row>
    <row r="7" spans="1:7">
      <c s="4" r="A7" t="s">
        <v>113</v>
      </c>
      <c s="6" r="D7" t="n">
        <v>811</v>
      </c>
    </row>
    <row r="8" spans="1:7">
      <c s="4" r="A8" t="s">
        <v>114</v>
      </c>
      <c s="7" r="C8" t="n">
        <v>4</v>
      </c>
      <c s="6" r="E8" t="n">
        <v>-4</v>
      </c>
    </row>
    <row r="9" spans="1:7">
      <c s="4" r="A9" t="s">
        <v>115</v>
      </c>
      <c s="6" r="C9" t="n">
        <v>301</v>
      </c>
    </row>
    <row r="10" spans="1:7">
      <c s="4" r="A10" t="s">
        <v>116</v>
      </c>
      <c s="7" r="B10" t="n">
        <v>5258</v>
      </c>
      <c s="7" r="C10" t="n">
        <v>6</v>
      </c>
      <c s="6" r="E10" t="n">
        <v>5252</v>
      </c>
    </row>
    <row r="11" spans="1:7">
      <c s="4" r="A11" t="s">
        <v>117</v>
      </c>
      <c s="6" r="B11" t="n">
        <v>749</v>
      </c>
      <c s="6" r="C11" t="n">
        <v>749</v>
      </c>
    </row>
    <row r="12" spans="1:7">
      <c s="4" r="A12" t="s">
        <v>118</v>
      </c>
      <c s="7" r="B12" t="n">
        <v>4332</v>
      </c>
      <c s="6" r="E12" t="n">
        <v>4332</v>
      </c>
    </row>
    <row r="13" spans="1:7">
      <c s="4" r="A13" t="s">
        <v>119</v>
      </c>
      <c s="6" r="B13" t="n">
        <v>830</v>
      </c>
      <c s="6" r="E13" t="n">
        <v>830</v>
      </c>
    </row>
    <row r="14" spans="1:7">
      <c s="4" r="A14" t="s">
        <v>120</v>
      </c>
      <c s="6" r="B14" t="n">
        <v>3815</v>
      </c>
      <c s="7" r="C14" t="n">
        <v>4</v>
      </c>
      <c s="6" r="E14" t="n">
        <v>3811</v>
      </c>
    </row>
    <row r="15" spans="1:7">
      <c s="4" r="A15" t="s">
        <v>121</v>
      </c>
      <c s="6" r="C15" t="n">
        <v>372</v>
      </c>
    </row>
    <row r="16" spans="1:7">
      <c s="4" r="A16" t="s">
        <v>122</v>
      </c>
      <c s="7" r="B16" t="n">
        <v>474686</v>
      </c>
      <c s="7" r="C16" t="n">
        <v>1276</v>
      </c>
      <c s="7" r="D16" t="n">
        <v>-470124</v>
      </c>
      <c s="7" r="E16" t="n">
        <v>648847</v>
      </c>
      <c s="7" r="F16" t="n">
        <v>295611</v>
      </c>
      <c s="7" r="G16" t="n">
        <v>-924</v>
      </c>
    </row>
    <row r="17" spans="1:7">
      <c s="4" r="A17" t="s">
        <v>123</v>
      </c>
      <c s="6" r="C17" t="n">
        <v>127604</v>
      </c>
      <c s="6" r="D17" t="n">
        <v>7403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5</v>
      </c>
      <c s="2" r="B1" t="s">
        <v>2</v>
      </c>
      <c s="2" r="C1" t="s">
        <v>75</v>
      </c>
    </row>
    <row r="2" spans="1:3">
      <c s="3" r="A2" t="s">
        <v>298</v>
      </c>
    </row>
    <row r="3" spans="1:3">
      <c s="4" r="A3" t="s">
        <v>306</v>
      </c>
      <c s="4" r="B3" t="s">
        <v>307</v>
      </c>
      <c s="4" r="C3" t="s">
        <v>308</v>
      </c>
    </row>
    <row r="4" spans="1:3">
      <c s="4" r="A4" t="s">
        <v>309</v>
      </c>
    </row>
    <row r="5" spans="1:3">
      <c s="3" r="A5" t="s">
        <v>298</v>
      </c>
    </row>
    <row r="6" spans="1:3">
      <c s="4" r="A6" t="s">
        <v>310</v>
      </c>
      <c s="4" r="B6" t="s">
        <v>311</v>
      </c>
      <c s="4" r="C6" t="s">
        <v>312</v>
      </c>
    </row>
    <row r="7" spans="1:3">
      <c s="4" r="A7" t="s">
        <v>313</v>
      </c>
    </row>
    <row r="8" spans="1:3">
      <c s="3" r="A8" t="s">
        <v>298</v>
      </c>
    </row>
    <row r="9" spans="1:3">
      <c s="4" r="A9" t="s">
        <v>310</v>
      </c>
      <c s="4" r="B9" t="s">
        <v>314</v>
      </c>
      <c s="4" r="C9" t="s">
        <v>3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16</v>
      </c>
      <c s="2" r="B1" t="s">
        <v>317</v>
      </c>
    </row>
    <row r="2" spans="1:2">
      <c s="3" r="A2" t="s">
        <v>298</v>
      </c>
    </row>
    <row r="3" spans="1:2">
      <c s="4" r="A3" t="s">
        <v>318</v>
      </c>
      <c s="7" r="B3" t="n">
        <v>750</v>
      </c>
    </row>
    <row r="4" spans="1:2">
      <c s="4" r="A4" t="s">
        <v>319</v>
      </c>
      <c s="4" r="B4" t="s">
        <v>3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1</v>
      </c>
      <c s="2" r="B1" t="s">
        <v>74</v>
      </c>
      <c s="2" r="D1" t="s">
        <v>1</v>
      </c>
    </row>
    <row r="2" spans="1:5">
      <c s="2" r="B2" t="s">
        <v>2</v>
      </c>
      <c s="2" r="C2" t="s">
        <v>75</v>
      </c>
      <c s="2" r="D2" t="s">
        <v>2</v>
      </c>
      <c s="2" r="E2" t="s">
        <v>75</v>
      </c>
    </row>
    <row r="3" spans="1:5">
      <c s="3" r="A3" t="s">
        <v>298</v>
      </c>
    </row>
    <row r="4" spans="1:5">
      <c s="4" r="A4" t="s">
        <v>322</v>
      </c>
      <c s="7" r="B4" t="n">
        <v>1760</v>
      </c>
      <c s="7" r="C4" t="n">
        <v>1840</v>
      </c>
      <c s="7" r="D4" t="n">
        <v>5019</v>
      </c>
      <c s="7" r="E4" t="n">
        <v>7665</v>
      </c>
    </row>
    <row r="5" spans="1:5">
      <c s="4" r="A5" t="s">
        <v>304</v>
      </c>
    </row>
    <row r="6" spans="1:5">
      <c s="3" r="A6" t="s">
        <v>298</v>
      </c>
    </row>
    <row r="7" spans="1:5">
      <c s="4" r="A7" t="s">
        <v>322</v>
      </c>
      <c s="7" r="B7" t="n">
        <v>1760</v>
      </c>
      <c s="6" r="C7" t="n">
        <v>872</v>
      </c>
      <c s="6" r="D7" t="n">
        <v>5011</v>
      </c>
      <c s="6" r="E7" t="n">
        <v>3088</v>
      </c>
    </row>
    <row r="8" spans="1:5">
      <c s="4" r="A8" t="s">
        <v>323</v>
      </c>
    </row>
    <row r="9" spans="1:5">
      <c s="3" r="A9" t="s">
        <v>298</v>
      </c>
    </row>
    <row r="10" spans="1:5">
      <c s="4" r="A10" t="s">
        <v>322</v>
      </c>
      <c s="6" r="C10" t="n">
        <v>962</v>
      </c>
      <c s="6" r="E10" t="n">
        <v>4559</v>
      </c>
    </row>
    <row r="11" spans="1:5">
      <c s="4" r="A11" t="s">
        <v>324</v>
      </c>
    </row>
    <row r="12" spans="1:5">
      <c s="3" r="A12" t="s">
        <v>298</v>
      </c>
    </row>
    <row r="13" spans="1:5">
      <c s="4" r="A13" t="s">
        <v>322</v>
      </c>
      <c s="7" r="C13" t="n">
        <v>6</v>
      </c>
      <c s="7" r="D13" t="n">
        <v>8</v>
      </c>
      <c s="7" r="E13" t="n">
        <v>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325</v>
      </c>
      <c s="2" r="B1" t="s">
        <v>2</v>
      </c>
    </row>
    <row r="2" spans="1:2">
      <c s="4" r="A2" t="s">
        <v>323</v>
      </c>
    </row>
    <row r="3" spans="1:2">
      <c s="3" r="A3" t="s">
        <v>298</v>
      </c>
    </row>
    <row r="4" spans="1:2">
      <c s="4" r="A4" t="s">
        <v>319</v>
      </c>
      <c s="4" r="B4" t="s">
        <v>3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r="1" spans="1:4">
      <c s="1" r="A1" t="s">
        <v>327</v>
      </c>
      <c s="2" r="B1" t="s">
        <v>328</v>
      </c>
      <c s="2" r="C1" t="s">
        <v>329</v>
      </c>
      <c s="2" r="D1" t="s">
        <v>2</v>
      </c>
    </row>
    <row r="2" spans="1:4">
      <c s="3" r="A2" t="s">
        <v>298</v>
      </c>
    </row>
    <row r="3" spans="1:4">
      <c s="4" r="A3" t="s">
        <v>330</v>
      </c>
      <c s="7" r="B3" t="n">
        <v>1000</v>
      </c>
    </row>
    <row r="4" spans="1:4">
      <c s="4" r="A4" t="s">
        <v>331</v>
      </c>
      <c s="7" r="C4" t="n">
        <v>71800000</v>
      </c>
    </row>
    <row r="5" spans="1:4">
      <c s="4" r="A5" t="s">
        <v>332</v>
      </c>
      <c s="4" r="D5" t="s">
        <v>3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4</v>
      </c>
      <c s="2" r="B1" t="s">
        <v>2</v>
      </c>
      <c s="2" r="C1" t="s">
        <v>25</v>
      </c>
    </row>
    <row r="2" spans="1:3">
      <c s="3" r="A2" t="s">
        <v>335</v>
      </c>
    </row>
    <row r="3" spans="1:3">
      <c s="4" r="A3" t="s">
        <v>336</v>
      </c>
      <c s="10" r="B3" t="n">
        <v>2.4</v>
      </c>
      <c s="10" r="C3" t="n">
        <v>2.3</v>
      </c>
    </row>
    <row r="4" spans="1:3">
      <c s="4" r="A4" t="s">
        <v>337</v>
      </c>
    </row>
    <row r="5" spans="1:3">
      <c s="3" r="A5" t="s">
        <v>335</v>
      </c>
    </row>
    <row r="6" spans="1:3">
      <c s="4" r="A6" t="s">
        <v>338</v>
      </c>
      <c s="10" r="B6" t="n">
        <v>2.3</v>
      </c>
      <c s="10" r="C6" t="n">
        <v>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30"/>
  </cols>
  <sheetData>
    <row r="1" spans="1:3">
      <c s="1" r="A1" t="s">
        <v>339</v>
      </c>
      <c s="2" r="B1" t="s">
        <v>340</v>
      </c>
      <c s="2" r="C1" t="s">
        <v>341</v>
      </c>
    </row>
    <row r="2" spans="1:3">
      <c s="4" r="A2" t="s">
        <v>342</v>
      </c>
    </row>
    <row r="3" spans="1:3">
      <c s="3" r="A3" t="s">
        <v>335</v>
      </c>
    </row>
    <row r="4" spans="1:3">
      <c s="4" r="A4" t="s">
        <v>343</v>
      </c>
      <c s="6" r="C4" t="n">
        <v>2</v>
      </c>
    </row>
    <row r="5" spans="1:3">
      <c s="4" r="A5" t="s">
        <v>344</v>
      </c>
      <c s="7" r="C5" t="n">
        <v>16000000</v>
      </c>
    </row>
    <row r="6" spans="1:3">
      <c s="4" r="A6" t="s">
        <v>345</v>
      </c>
    </row>
    <row r="7" spans="1:3">
      <c s="3" r="A7" t="s">
        <v>335</v>
      </c>
    </row>
    <row r="8" spans="1:3">
      <c s="4" r="A8" t="s">
        <v>344</v>
      </c>
      <c s="7" r="B8" t="n">
        <v>142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6</v>
      </c>
      <c s="2" r="B1" t="s">
        <v>1</v>
      </c>
    </row>
    <row r="2" spans="1:3">
      <c s="2" r="B2" t="s">
        <v>2</v>
      </c>
      <c s="2" r="C2" t="s">
        <v>25</v>
      </c>
    </row>
    <row r="3" spans="1:3">
      <c s="3" r="A3" t="s">
        <v>347</v>
      </c>
    </row>
    <row r="4" spans="1:3">
      <c s="4" r="A4" t="s">
        <v>348</v>
      </c>
      <c s="10" r="B4" t="n">
        <v>41.4</v>
      </c>
      <c s="10" r="C4" t="n">
        <v>40.8</v>
      </c>
    </row>
    <row r="5" spans="1:3">
      <c s="4" r="A5" t="s">
        <v>349</v>
      </c>
      <c s="4" r="B5" t="s">
        <v>350</v>
      </c>
    </row>
    <row r="6" spans="1:3">
      <c s="4" r="A6" t="s">
        <v>351</v>
      </c>
      <c s="4" r="B6"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53</v>
      </c>
      <c s="2" r="B1" t="s">
        <v>1</v>
      </c>
      <c s="2" r="C1" t="s">
        <v>354</v>
      </c>
    </row>
    <row r="2" spans="1:3">
      <c s="2" r="B2" t="s">
        <v>2</v>
      </c>
      <c s="2" r="C2" t="s">
        <v>25</v>
      </c>
    </row>
    <row r="3" spans="1:3">
      <c s="3" r="A3" t="s">
        <v>355</v>
      </c>
    </row>
    <row r="4" spans="1:3">
      <c s="4" r="A4" t="s">
        <v>356</v>
      </c>
      <c s="7" r="B4" t="n">
        <v>43142</v>
      </c>
      <c s="7" r="C4" t="n">
        <v>38399</v>
      </c>
    </row>
    <row r="5" spans="1:3">
      <c s="4" r="A5" t="s">
        <v>357</v>
      </c>
      <c s="6" r="B5" t="n">
        <v>7300</v>
      </c>
      <c s="6" r="C5" t="n">
        <v>15429</v>
      </c>
    </row>
    <row r="6" spans="1:3">
      <c s="4" r="A6" t="s">
        <v>358</v>
      </c>
      <c s="6" r="B6" t="n">
        <v>-2150</v>
      </c>
      <c s="6" r="C6" t="n">
        <v>-987</v>
      </c>
    </row>
    <row r="7" spans="1:3">
      <c s="4" r="A7" t="s">
        <v>359</v>
      </c>
      <c s="6" r="B7" t="n">
        <v>-4982</v>
      </c>
      <c s="6" r="C7" t="n">
        <v>-9677</v>
      </c>
    </row>
    <row r="8" spans="1:3">
      <c s="4" r="A8" t="s">
        <v>360</v>
      </c>
      <c s="6" r="B8" t="n">
        <v>-299</v>
      </c>
      <c s="6" r="C8" t="n">
        <v>172</v>
      </c>
    </row>
    <row r="9" spans="1:3">
      <c s="4" r="A9" t="s">
        <v>361</v>
      </c>
      <c s="6" r="B9" t="n">
        <v>416</v>
      </c>
      <c s="6" r="C9" t="n">
        <v>-194</v>
      </c>
    </row>
    <row r="10" spans="1:3">
      <c s="4" r="A10" t="s">
        <v>362</v>
      </c>
      <c s="7" r="B10" t="n">
        <v>43427</v>
      </c>
      <c s="7" r="C10" t="n">
        <v>431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3</v>
      </c>
      <c s="2" r="B1" t="s">
        <v>2</v>
      </c>
      <c s="2" r="C1" t="s">
        <v>25</v>
      </c>
    </row>
    <row r="2" spans="1:3">
      <c s="4" r="A2" t="s">
        <v>364</v>
      </c>
    </row>
    <row r="3" spans="1:3">
      <c s="3" r="A3" t="s">
        <v>365</v>
      </c>
    </row>
    <row r="4" spans="1:3">
      <c s="4" r="A4" t="s">
        <v>366</v>
      </c>
      <c s="7" r="B4" t="n">
        <v>60000000</v>
      </c>
    </row>
    <row r="5" spans="1:3">
      <c s="4" r="A5" t="s">
        <v>367</v>
      </c>
      <c s="7" r="B5" t="n">
        <v>-579000</v>
      </c>
    </row>
    <row r="6" spans="1:3">
      <c s="4" r="A6" t="s">
        <v>368</v>
      </c>
    </row>
    <row r="7" spans="1:3">
      <c s="3" r="A7" t="s">
        <v>365</v>
      </c>
    </row>
    <row r="8" spans="1:3">
      <c s="4" r="A8" t="s">
        <v>366</v>
      </c>
      <c s="7" r="C8" t="n">
        <v>50000000</v>
      </c>
    </row>
    <row r="9" spans="1:3">
      <c s="4" r="A9" t="s">
        <v>367</v>
      </c>
      <c s="7" r="C9" t="n">
        <v>24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4</v>
      </c>
      <c s="2" r="B1" t="s">
        <v>1</v>
      </c>
    </row>
    <row r="2" spans="1:3">
      <c s="2" r="B2" t="s">
        <v>2</v>
      </c>
      <c s="2" r="C2" t="s">
        <v>75</v>
      </c>
    </row>
    <row r="3" spans="1:3">
      <c s="3" r="A3" t="s">
        <v>125</v>
      </c>
    </row>
    <row r="4" spans="1:3">
      <c s="4" r="A4" t="s">
        <v>92</v>
      </c>
      <c s="7" r="B4" t="n">
        <v>40751</v>
      </c>
      <c s="7" r="C4" t="n">
        <v>36013</v>
      </c>
    </row>
    <row r="5" spans="1:3">
      <c s="3" r="A5" t="s">
        <v>126</v>
      </c>
    </row>
    <row r="6" spans="1:3">
      <c s="4" r="A6" t="s">
        <v>127</v>
      </c>
      <c s="6" r="B6" t="n">
        <v>421</v>
      </c>
      <c s="6" r="C6" t="n">
        <v>-236</v>
      </c>
    </row>
    <row r="7" spans="1:3">
      <c s="4" r="A7" t="s">
        <v>84</v>
      </c>
      <c s="6" r="B7" t="n">
        <v>-480</v>
      </c>
      <c s="6" r="C7" t="n">
        <v>-106</v>
      </c>
    </row>
    <row r="8" spans="1:3">
      <c s="4" r="A8" t="s">
        <v>128</v>
      </c>
      <c s="6" r="C8" t="n">
        <v>833</v>
      </c>
    </row>
    <row r="9" spans="1:3">
      <c s="4" r="A9" t="s">
        <v>129</v>
      </c>
      <c s="6" r="B9" t="n">
        <v>16359</v>
      </c>
      <c s="6" r="C9" t="n">
        <v>15168</v>
      </c>
    </row>
    <row r="10" spans="1:3">
      <c s="4" r="A10" t="s">
        <v>130</v>
      </c>
      <c s="6" r="B10" t="n">
        <v>393</v>
      </c>
      <c s="6" r="C10" t="n">
        <v>2140</v>
      </c>
    </row>
    <row r="11" spans="1:3">
      <c s="4" r="A11" t="s">
        <v>131</v>
      </c>
      <c s="6" r="B11" t="n">
        <v>223</v>
      </c>
      <c s="6" r="C11" t="n">
        <v>115</v>
      </c>
    </row>
    <row r="12" spans="1:3">
      <c s="4" r="A12" t="s">
        <v>132</v>
      </c>
      <c s="6" r="B12" t="n">
        <v>3291</v>
      </c>
      <c s="6" r="C12" t="n">
        <v>4625</v>
      </c>
    </row>
    <row r="13" spans="1:3">
      <c s="4" r="A13" t="s">
        <v>133</v>
      </c>
      <c s="6" r="B13" t="n">
        <v>-936</v>
      </c>
      <c s="6" r="C13" t="n">
        <v>-3075</v>
      </c>
    </row>
    <row r="14" spans="1:3">
      <c s="4" r="A14" t="s">
        <v>134</v>
      </c>
      <c s="6" r="B14" t="n">
        <v>1830</v>
      </c>
      <c s="6" r="C14" t="n">
        <v>-1144</v>
      </c>
    </row>
    <row r="15" spans="1:3">
      <c s="4" r="A15" t="s">
        <v>135</v>
      </c>
      <c s="6" r="B15" t="n">
        <v>4332</v>
      </c>
      <c s="6" r="C15" t="n">
        <v>4319</v>
      </c>
    </row>
    <row r="16" spans="1:3">
      <c s="4" r="A16" t="s">
        <v>136</v>
      </c>
      <c s="6" r="B16" t="n">
        <v>-859</v>
      </c>
      <c s="6" r="C16" t="n">
        <v>-560</v>
      </c>
    </row>
    <row r="17" spans="1:3">
      <c s="3" r="A17" t="s">
        <v>137</v>
      </c>
    </row>
    <row r="18" spans="1:3">
      <c s="4" r="A18" t="s">
        <v>28</v>
      </c>
      <c s="6" r="B18" t="n">
        <v>-8154</v>
      </c>
      <c s="6" r="C18" t="n">
        <v>2687</v>
      </c>
    </row>
    <row r="19" spans="1:3">
      <c s="4" r="A19" t="s">
        <v>29</v>
      </c>
      <c s="6" r="B19" t="n">
        <v>-38666</v>
      </c>
      <c s="6" r="C19" t="n">
        <v>-37699</v>
      </c>
    </row>
    <row r="20" spans="1:3">
      <c s="4" r="A20" t="s">
        <v>138</v>
      </c>
      <c s="6" r="B20" t="n">
        <v>-6339</v>
      </c>
      <c s="6" r="C20" t="n">
        <v>1409</v>
      </c>
    </row>
    <row r="21" spans="1:3">
      <c s="4" r="A21" t="s">
        <v>45</v>
      </c>
      <c s="6" r="B21" t="n">
        <v>6971</v>
      </c>
      <c s="6" r="C21" t="n">
        <v>-1716</v>
      </c>
    </row>
    <row r="22" spans="1:3">
      <c s="4" r="A22" t="s">
        <v>46</v>
      </c>
      <c s="6" r="B22" t="n">
        <v>10250</v>
      </c>
      <c s="6" r="C22" t="n">
        <v>7568</v>
      </c>
    </row>
    <row r="23" spans="1:3">
      <c s="4" r="A23" t="s">
        <v>47</v>
      </c>
      <c s="6" r="B23" t="n">
        <v>-175</v>
      </c>
      <c s="6" r="C23" t="n">
        <v>-3350</v>
      </c>
    </row>
    <row r="24" spans="1:3">
      <c s="4" r="A24" t="s">
        <v>139</v>
      </c>
      <c s="6" r="B24" t="n">
        <v>5178</v>
      </c>
      <c s="6" r="C24" t="n">
        <v>-798</v>
      </c>
    </row>
    <row r="25" spans="1:3">
      <c s="4" r="A25" t="s">
        <v>140</v>
      </c>
      <c s="6" r="B25" t="n">
        <v>34390</v>
      </c>
      <c s="6" r="C25" t="n">
        <v>26193</v>
      </c>
    </row>
    <row r="26" spans="1:3">
      <c s="4" r="A26" t="s">
        <v>141</v>
      </c>
      <c s="6" r="B26" t="n">
        <v>507</v>
      </c>
      <c s="6" r="C26" t="n">
        <v>-417</v>
      </c>
    </row>
    <row r="27" spans="1:3">
      <c s="4" r="A27" t="s">
        <v>142</v>
      </c>
      <c s="6" r="B27" t="n">
        <v>34897</v>
      </c>
      <c s="6" r="C27" t="n">
        <v>25776</v>
      </c>
    </row>
    <row r="28" spans="1:3">
      <c s="3" r="A28" t="s">
        <v>143</v>
      </c>
    </row>
    <row r="29" spans="1:3">
      <c s="4" r="A29" t="s">
        <v>144</v>
      </c>
      <c s="6" r="B29" t="n">
        <v>-38238</v>
      </c>
      <c s="6" r="C29" t="n">
        <v>-9560</v>
      </c>
    </row>
    <row r="30" spans="1:3">
      <c s="4" r="A30" t="s">
        <v>145</v>
      </c>
      <c s="6" r="B30" t="n">
        <v>-7300</v>
      </c>
      <c s="6" r="C30" t="n">
        <v>-12494</v>
      </c>
    </row>
    <row r="31" spans="1:3">
      <c s="4" r="A31" t="s">
        <v>146</v>
      </c>
      <c s="6" r="B31" t="n">
        <v>7132</v>
      </c>
      <c s="6" r="C31" t="n">
        <v>8865</v>
      </c>
    </row>
    <row r="32" spans="1:3">
      <c s="4" r="A32" t="s">
        <v>147</v>
      </c>
      <c s="6" r="B32" t="n">
        <v>425</v>
      </c>
      <c s="6" r="C32" t="n">
        <v>106</v>
      </c>
    </row>
    <row r="33" spans="1:3">
      <c s="4" r="A33" t="s">
        <v>148</v>
      </c>
      <c s="6" r="B33" t="n">
        <v>75632</v>
      </c>
      <c s="6" r="C33" t="n">
        <v>76492</v>
      </c>
    </row>
    <row r="34" spans="1:3">
      <c s="4" r="A34" t="s">
        <v>149</v>
      </c>
      <c s="6" r="B34" t="n">
        <v>-2843</v>
      </c>
      <c s="6" r="C34" t="n">
        <v>-6186</v>
      </c>
    </row>
    <row r="35" spans="1:3">
      <c s="4" r="A35" t="s">
        <v>150</v>
      </c>
      <c s="6" r="B35" t="n">
        <v>356</v>
      </c>
      <c s="6" r="C35" t="n">
        <v>304</v>
      </c>
    </row>
    <row r="36" spans="1:3">
      <c s="4" r="A36" t="s">
        <v>151</v>
      </c>
      <c s="6" r="B36" t="n">
        <v>35164</v>
      </c>
      <c s="6" r="C36" t="n">
        <v>57527</v>
      </c>
    </row>
    <row r="37" spans="1:3">
      <c s="4" r="A37" t="s">
        <v>152</v>
      </c>
      <c s="6" r="C37" t="n">
        <v>2694</v>
      </c>
    </row>
    <row r="38" spans="1:3">
      <c s="4" r="A38" t="s">
        <v>153</v>
      </c>
      <c s="6" r="B38" t="n">
        <v>35164</v>
      </c>
      <c s="6" r="C38" t="n">
        <v>60221</v>
      </c>
    </row>
    <row r="39" spans="1:3">
      <c s="3" r="A39" t="s">
        <v>154</v>
      </c>
    </row>
    <row r="40" spans="1:3">
      <c s="4" r="A40" t="s">
        <v>155</v>
      </c>
      <c s="6" r="B40" t="n">
        <v>355200</v>
      </c>
      <c s="6" r="C40" t="n">
        <v>272300</v>
      </c>
    </row>
    <row r="41" spans="1:3">
      <c s="4" r="A41" t="s">
        <v>156</v>
      </c>
      <c s="6" r="B41" t="n">
        <v>-341400</v>
      </c>
      <c s="6" r="C41" t="n">
        <v>-228700</v>
      </c>
    </row>
    <row r="42" spans="1:3">
      <c s="4" r="A42" t="s">
        <v>157</v>
      </c>
      <c s="6" r="B42" t="n">
        <v>-760</v>
      </c>
      <c s="6" r="C42" t="n">
        <v>-17172</v>
      </c>
    </row>
    <row r="43" spans="1:3">
      <c s="4" r="A43" t="s">
        <v>158</v>
      </c>
      <c s="6" r="B43" t="n">
        <v>-7957</v>
      </c>
      <c s="6" r="C43" t="n">
        <v>-36482</v>
      </c>
    </row>
    <row r="44" spans="1:3">
      <c s="4" r="A44" t="s">
        <v>159</v>
      </c>
      <c s="6" r="B44" t="n">
        <v>-75540</v>
      </c>
      <c s="6" r="C44" t="n">
        <v>-74400</v>
      </c>
    </row>
    <row r="45" spans="1:3">
      <c s="4" r="A45" t="s">
        <v>160</v>
      </c>
      <c s="6" r="B45" t="n">
        <v>5258</v>
      </c>
      <c s="6" r="C45" t="n">
        <v>6564</v>
      </c>
    </row>
    <row r="46" spans="1:3">
      <c s="4" r="A46" t="s">
        <v>161</v>
      </c>
      <c s="6" r="B46" t="n">
        <v>-5807</v>
      </c>
      <c s="6" r="C46" t="n">
        <v>-7806</v>
      </c>
    </row>
    <row r="47" spans="1:3">
      <c s="4" r="A47" t="s">
        <v>162</v>
      </c>
      <c s="6" r="B47" t="n">
        <v>859</v>
      </c>
      <c s="6" r="C47" t="n">
        <v>560</v>
      </c>
    </row>
    <row r="48" spans="1:3">
      <c s="4" r="A48" t="s">
        <v>163</v>
      </c>
      <c s="6" r="B48" t="n">
        <v>-244</v>
      </c>
    </row>
    <row r="49" spans="1:3">
      <c s="4" r="A49" t="s">
        <v>164</v>
      </c>
      <c s="6" r="B49" t="n">
        <v>-6</v>
      </c>
    </row>
    <row r="50" spans="1:3">
      <c s="4" r="A50" t="s">
        <v>165</v>
      </c>
      <c s="6" r="B50" t="n">
        <v>-70397</v>
      </c>
      <c s="6" r="C50" t="n">
        <v>-85136</v>
      </c>
    </row>
    <row r="51" spans="1:3">
      <c s="4" r="A51" t="s">
        <v>166</v>
      </c>
      <c s="6" r="B51" t="n">
        <v>-336</v>
      </c>
      <c s="6" r="C51" t="n">
        <v>861</v>
      </c>
    </row>
    <row r="52" spans="1:3">
      <c s="4" r="A52" t="s">
        <v>167</v>
      </c>
      <c s="6" r="B52" t="n">
        <v>850</v>
      </c>
      <c s="6" r="C52" t="n">
        <v>979</v>
      </c>
    </row>
    <row r="53" spans="1:3">
      <c s="4" r="A53" t="s">
        <v>168</v>
      </c>
      <c s="7" r="B53" t="n">
        <v>514</v>
      </c>
      <c s="7" r="C53" t="n">
        <v>18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6"/>
    <col customWidth="1" max="3" min="3" width="14"/>
  </cols>
  <sheetData>
    <row r="1" spans="1:3">
      <c s="1" r="A1" t="s">
        <v>369</v>
      </c>
      <c s="2" r="B1" t="s">
        <v>1</v>
      </c>
    </row>
    <row r="2" spans="1:3">
      <c s="2" r="B2" t="s">
        <v>2</v>
      </c>
      <c s="2" r="C2" t="s">
        <v>25</v>
      </c>
    </row>
    <row r="3" spans="1:3">
      <c s="3" r="A3" t="s">
        <v>365</v>
      </c>
    </row>
    <row r="4" spans="1:3">
      <c s="4" r="A4" t="s">
        <v>370</v>
      </c>
      <c s="4" r="B4" t="s">
        <v>371</v>
      </c>
    </row>
    <row r="5" spans="1:3">
      <c s="4" r="A5" t="s">
        <v>372</v>
      </c>
      <c s="4" r="B5" t="s">
        <v>373</v>
      </c>
    </row>
    <row r="6" spans="1:3">
      <c s="4" r="A6" t="s">
        <v>374</v>
      </c>
    </row>
    <row r="7" spans="1:3">
      <c s="3" r="A7" t="s">
        <v>365</v>
      </c>
    </row>
    <row r="8" spans="1:3">
      <c s="4" r="A8" t="s">
        <v>375</v>
      </c>
      <c s="7" r="C8" t="n">
        <v>10000000</v>
      </c>
    </row>
    <row r="9" spans="1:3">
      <c s="4" r="A9" t="s">
        <v>376</v>
      </c>
      <c s="4" r="C9" t="s">
        <v>377</v>
      </c>
    </row>
    <row r="10" spans="1:3">
      <c s="4" r="A10" t="s">
        <v>378</v>
      </c>
    </row>
    <row r="11" spans="1:3">
      <c s="3" r="A11" t="s">
        <v>365</v>
      </c>
    </row>
    <row r="12" spans="1:3">
      <c s="4" r="A12" t="s">
        <v>375</v>
      </c>
      <c s="7" r="C12" t="n">
        <v>15000000</v>
      </c>
    </row>
    <row r="13" spans="1:3">
      <c s="4" r="A13" t="s">
        <v>376</v>
      </c>
      <c s="4" r="C13" t="s">
        <v>379</v>
      </c>
    </row>
    <row r="14" spans="1:3">
      <c s="4" r="A14" t="s">
        <v>380</v>
      </c>
    </row>
    <row r="15" spans="1:3">
      <c s="3" r="A15" t="s">
        <v>365</v>
      </c>
    </row>
    <row r="16" spans="1:3">
      <c s="4" r="A16" t="s">
        <v>375</v>
      </c>
      <c s="7" r="B16" t="n">
        <v>10000000</v>
      </c>
      <c s="7" r="C16" t="n">
        <v>25000000</v>
      </c>
    </row>
    <row r="17" spans="1:3">
      <c s="4" r="A17" t="s">
        <v>376</v>
      </c>
      <c s="4" r="B17" t="s">
        <v>381</v>
      </c>
      <c s="4" r="C17" t="s">
        <v>382</v>
      </c>
    </row>
    <row r="18" spans="1:3">
      <c s="4" r="A18" t="s">
        <v>372</v>
      </c>
      <c s="4" r="B18"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83</v>
      </c>
      <c s="2" r="B1" t="s">
        <v>74</v>
      </c>
      <c s="2" r="C1" t="s">
        <v>1</v>
      </c>
    </row>
    <row r="2" spans="1:4">
      <c s="2" r="B2" t="s">
        <v>2</v>
      </c>
      <c s="2" r="C2" t="s">
        <v>2</v>
      </c>
      <c s="2" r="D2" t="s">
        <v>75</v>
      </c>
    </row>
    <row r="3" spans="1:4">
      <c s="3" r="A3" t="s">
        <v>365</v>
      </c>
    </row>
    <row r="4" spans="1:4">
      <c s="4" r="A4" t="s">
        <v>384</v>
      </c>
      <c s="7" r="B4" t="n">
        <v>247</v>
      </c>
      <c s="7" r="C4" t="n">
        <v>-516</v>
      </c>
      <c s="7" r="D4" t="n">
        <v>79</v>
      </c>
    </row>
    <row r="5" spans="1:4">
      <c s="4" r="A5" t="s">
        <v>385</v>
      </c>
    </row>
    <row r="6" spans="1:4">
      <c s="3" r="A6" t="s">
        <v>365</v>
      </c>
    </row>
    <row r="7" spans="1:4">
      <c s="4" r="A7" t="s">
        <v>384</v>
      </c>
      <c s="6" r="B7" t="n">
        <v>247</v>
      </c>
      <c s="6" r="C7" t="n">
        <v>-516</v>
      </c>
      <c s="6" r="D7" t="n">
        <v>79</v>
      </c>
    </row>
    <row r="8" spans="1:4">
      <c s="4" r="A8" t="s">
        <v>386</v>
      </c>
      <c s="7" r="B8" t="n">
        <v>103</v>
      </c>
      <c s="7" r="C8" t="n">
        <v>318</v>
      </c>
      <c s="7" r="D8" t="n">
        <v>12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87</v>
      </c>
      <c s="2" r="B1" t="s">
        <v>2</v>
      </c>
      <c s="2" r="C1" t="s">
        <v>25</v>
      </c>
      <c s="2" r="D1" t="s">
        <v>388</v>
      </c>
    </row>
    <row r="2" spans="1:4">
      <c s="3" r="A2" t="s">
        <v>389</v>
      </c>
    </row>
    <row r="3" spans="1:4">
      <c s="4" r="A3" t="s">
        <v>348</v>
      </c>
      <c s="7" r="B3" t="n">
        <v>43427</v>
      </c>
      <c s="7" r="C3" t="n">
        <v>43142</v>
      </c>
      <c s="7" r="D3" t="n">
        <v>38399</v>
      </c>
    </row>
    <row r="4" spans="1:4">
      <c s="4" r="A4" t="s">
        <v>390</v>
      </c>
    </row>
    <row r="5" spans="1:4">
      <c s="3" r="A5" t="s">
        <v>389</v>
      </c>
    </row>
    <row r="6" spans="1:4">
      <c s="4" r="A6" t="s">
        <v>391</v>
      </c>
      <c s="6" r="B6" t="n">
        <v>70768</v>
      </c>
      <c s="6" r="C6" t="n">
        <v>64245</v>
      </c>
    </row>
    <row r="7" spans="1:4">
      <c s="4" r="A7" t="s">
        <v>348</v>
      </c>
      <c s="6" r="B7" t="n">
        <v>43427</v>
      </c>
      <c s="6" r="C7" t="n">
        <v>43142</v>
      </c>
    </row>
    <row r="8" spans="1:4">
      <c s="4" r="A8" t="s">
        <v>392</v>
      </c>
    </row>
    <row r="9" spans="1:4">
      <c s="3" r="A9" t="s">
        <v>389</v>
      </c>
    </row>
    <row r="10" spans="1:4">
      <c s="4" r="A10" t="s">
        <v>393</v>
      </c>
      <c s="6" r="B10" t="n">
        <v>-579</v>
      </c>
      <c s="6" r="C10" t="n">
        <v>240</v>
      </c>
    </row>
    <row r="11" spans="1:4">
      <c s="4" r="A11" t="s">
        <v>394</v>
      </c>
    </row>
    <row r="12" spans="1:4">
      <c s="3" r="A12" t="s">
        <v>389</v>
      </c>
    </row>
    <row r="13" spans="1:4">
      <c s="4" r="A13" t="s">
        <v>395</v>
      </c>
      <c s="7" r="B13" t="n">
        <v>-33914</v>
      </c>
      <c s="7" r="C13" t="n">
        <v>-248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6</v>
      </c>
      <c s="2" r="B1" t="s">
        <v>1</v>
      </c>
    </row>
    <row r="2" spans="1:3">
      <c s="2" r="B2" t="s">
        <v>2</v>
      </c>
      <c s="2" r="C2" t="s">
        <v>75</v>
      </c>
    </row>
    <row r="3" spans="1:3">
      <c s="3" r="A3" t="s">
        <v>397</v>
      </c>
    </row>
    <row r="4" spans="1:3">
      <c s="4" r="A4" t="s">
        <v>398</v>
      </c>
      <c s="7" r="B4" t="n">
        <v>0</v>
      </c>
      <c s="7" r="C4" t="n">
        <v>0</v>
      </c>
    </row>
    <row r="5" spans="1:3">
      <c s="4" r="A5" t="s">
        <v>309</v>
      </c>
    </row>
    <row r="6" spans="1:3">
      <c s="3" r="A6" t="s">
        <v>397</v>
      </c>
    </row>
    <row r="7" spans="1:3">
      <c s="4" r="A7" t="s">
        <v>399</v>
      </c>
      <c s="4" r="B7" t="s">
        <v>400</v>
      </c>
    </row>
    <row r="8" spans="1:3">
      <c s="4" r="A8" t="s">
        <v>313</v>
      </c>
    </row>
    <row r="9" spans="1:3">
      <c s="3" r="A9" t="s">
        <v>397</v>
      </c>
    </row>
    <row r="10" spans="1:3">
      <c s="4" r="A10" t="s">
        <v>399</v>
      </c>
      <c s="4" r="B10" t="s">
        <v>4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2</v>
      </c>
      <c s="2" r="B1" t="s">
        <v>1</v>
      </c>
    </row>
    <row r="2" spans="1:3">
      <c s="2" r="B2" t="s">
        <v>2</v>
      </c>
      <c s="2" r="C2" t="s">
        <v>75</v>
      </c>
    </row>
    <row r="3" spans="1:3">
      <c s="3" r="A3" t="s">
        <v>403</v>
      </c>
    </row>
    <row r="4" spans="1:3">
      <c s="4" r="A4" t="s">
        <v>404</v>
      </c>
      <c s="7" r="B4" t="n">
        <v>-24817</v>
      </c>
    </row>
    <row r="5" spans="1:3">
      <c s="4" r="A5" t="s">
        <v>405</v>
      </c>
      <c s="6" r="B5" t="n">
        <v>-33914</v>
      </c>
    </row>
    <row r="6" spans="1:3">
      <c s="4" r="A6" t="s">
        <v>406</v>
      </c>
    </row>
    <row r="7" spans="1:3">
      <c s="3" r="A7" t="s">
        <v>403</v>
      </c>
    </row>
    <row r="8" spans="1:3">
      <c s="4" r="A8" t="s">
        <v>404</v>
      </c>
      <c s="6" r="B8" t="n">
        <v>-24817</v>
      </c>
      <c s="7" r="C8" t="n">
        <v>-33368</v>
      </c>
    </row>
    <row r="9" spans="1:3">
      <c s="4" r="A9" t="s">
        <v>407</v>
      </c>
      <c s="6" r="B9" t="n">
        <v>-17755</v>
      </c>
      <c s="6" r="C9" t="n">
        <v>-4186</v>
      </c>
    </row>
    <row r="10" spans="1:3">
      <c s="4" r="A10" t="s">
        <v>408</v>
      </c>
      <c s="6" r="B10" t="n">
        <v>7945</v>
      </c>
      <c s="6" r="C10" t="n">
        <v>9816</v>
      </c>
    </row>
    <row r="11" spans="1:3">
      <c s="4" r="A11" t="s">
        <v>409</v>
      </c>
      <c s="6" r="B11" t="n">
        <v>936</v>
      </c>
      <c s="6" r="C11" t="n">
        <v>3075</v>
      </c>
    </row>
    <row r="12" spans="1:3">
      <c s="4" r="A12" t="s">
        <v>410</v>
      </c>
      <c s="6" r="B12" t="n">
        <v>-223</v>
      </c>
      <c s="6" r="C12" t="n">
        <v>-115</v>
      </c>
    </row>
    <row r="13" spans="1:3">
      <c s="4" r="A13" t="s">
        <v>405</v>
      </c>
      <c s="7" r="B13" t="n">
        <v>-33914</v>
      </c>
      <c s="7" r="C13" t="n">
        <v>-247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1</v>
      </c>
      <c s="2" r="B1" t="s">
        <v>74</v>
      </c>
      <c s="2" r="D1" t="s">
        <v>1</v>
      </c>
    </row>
    <row r="2" spans="1:5">
      <c s="2" r="B2" t="s">
        <v>2</v>
      </c>
      <c s="2" r="C2" t="s">
        <v>75</v>
      </c>
      <c s="2" r="D2" t="s">
        <v>2</v>
      </c>
      <c s="2" r="E2" t="s">
        <v>75</v>
      </c>
    </row>
    <row r="3" spans="1:5">
      <c s="3" r="A3" t="s">
        <v>412</v>
      </c>
    </row>
    <row r="4" spans="1:5">
      <c s="4" r="A4" t="s">
        <v>413</v>
      </c>
      <c s="7" r="B4" t="n">
        <v>-94</v>
      </c>
      <c s="7" r="C4" t="n">
        <v>31</v>
      </c>
      <c s="7" r="D4" t="n">
        <v>249</v>
      </c>
      <c s="7" r="E4" t="n">
        <v>24</v>
      </c>
    </row>
    <row r="5" spans="1:5">
      <c s="4" r="A5" t="s">
        <v>414</v>
      </c>
      <c s="6" r="B5" t="n">
        <v>247</v>
      </c>
      <c s="6" r="D5" t="n">
        <v>-516</v>
      </c>
      <c s="6" r="E5" t="n">
        <v>79</v>
      </c>
    </row>
    <row r="6" spans="1:5">
      <c s="4" r="A6" t="s">
        <v>415</v>
      </c>
      <c s="6" r="B6" t="n">
        <v>-3</v>
      </c>
      <c s="6" r="C6" t="n">
        <v>-15</v>
      </c>
      <c s="6" r="D6" t="n">
        <v>-24</v>
      </c>
      <c s="6" r="E6" t="n">
        <v>-41</v>
      </c>
    </row>
    <row r="7" spans="1:5">
      <c s="4" r="A7" t="s">
        <v>416</v>
      </c>
      <c s="7" r="B7" t="n">
        <v>150</v>
      </c>
      <c s="7" r="C7" t="n">
        <v>16</v>
      </c>
      <c s="7" r="D7" t="n">
        <v>-291</v>
      </c>
      <c s="7" r="E7" t="n">
        <v>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7</v>
      </c>
      <c s="2" r="B1" t="s">
        <v>74</v>
      </c>
      <c s="2" r="D1" t="s">
        <v>1</v>
      </c>
    </row>
    <row r="2" spans="1:5">
      <c s="2" r="B2" t="s">
        <v>2</v>
      </c>
      <c s="2" r="C2" t="s">
        <v>75</v>
      </c>
      <c s="2" r="D2" t="s">
        <v>2</v>
      </c>
      <c s="2" r="E2" t="s">
        <v>75</v>
      </c>
    </row>
    <row r="3" spans="1:5">
      <c s="3" r="A3" t="s">
        <v>412</v>
      </c>
    </row>
    <row r="4" spans="1:5">
      <c s="4" r="A4" t="s">
        <v>418</v>
      </c>
      <c s="7" r="B4" t="n">
        <v>-63</v>
      </c>
      <c s="7" r="C4" t="n">
        <v>21</v>
      </c>
      <c s="7" r="D4" t="n">
        <v>167</v>
      </c>
      <c s="7" r="E4" t="n">
        <v>16</v>
      </c>
    </row>
    <row r="5" spans="1:5">
      <c s="4" r="A5" t="s">
        <v>419</v>
      </c>
      <c s="7" r="B5" t="n">
        <v>145</v>
      </c>
      <c s="7" r="C5" t="n">
        <v>0</v>
      </c>
      <c s="7" r="D5" t="n">
        <v>-303</v>
      </c>
      <c s="7" r="E5" t="n">
        <v>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0</v>
      </c>
      <c s="2" r="B1" t="s">
        <v>2</v>
      </c>
      <c s="2" r="C1" t="s">
        <v>25</v>
      </c>
    </row>
    <row r="2" spans="1:3">
      <c s="3" r="A2" t="s">
        <v>421</v>
      </c>
    </row>
    <row r="3" spans="1:3">
      <c s="4" r="A3" t="s">
        <v>69</v>
      </c>
      <c s="7" r="B3" t="n">
        <v>-924</v>
      </c>
      <c s="7" r="C3" t="n">
        <v>-6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30"/>
  </cols>
  <sheetData>
    <row r="1" spans="1:2">
      <c s="1" r="A1" t="s">
        <v>422</v>
      </c>
      <c s="2" r="B1" t="s">
        <v>1</v>
      </c>
    </row>
    <row r="2" spans="1:2">
      <c s="2" r="B2" t="s">
        <v>423</v>
      </c>
    </row>
    <row r="3" spans="1:2">
      <c s="3" r="A3" t="s">
        <v>424</v>
      </c>
    </row>
    <row r="4" spans="1:2">
      <c s="4" r="A4" t="s">
        <v>425</v>
      </c>
      <c s="11" r="B4" t="n">
        <v>9.6</v>
      </c>
    </row>
    <row r="5" spans="1:2">
      <c s="4" r="A5" t="s">
        <v>426</v>
      </c>
      <c s="6" r="B5" t="n">
        <v>2024</v>
      </c>
    </row>
    <row r="6" spans="1:2">
      <c s="4" r="A6" t="s">
        <v>427</v>
      </c>
      <c s="8" r="B6" t="n">
        <v>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8</v>
      </c>
      <c s="2" r="B1" t="s">
        <v>74</v>
      </c>
      <c s="2" r="D1" t="s">
        <v>1</v>
      </c>
    </row>
    <row r="2" spans="1:5">
      <c s="2" r="B2" t="s">
        <v>2</v>
      </c>
      <c s="2" r="C2" t="s">
        <v>75</v>
      </c>
      <c s="2" r="D2" t="s">
        <v>2</v>
      </c>
      <c s="2" r="E2" t="s">
        <v>75</v>
      </c>
    </row>
    <row r="3" spans="1:5">
      <c s="3" r="A3" t="s">
        <v>424</v>
      </c>
    </row>
    <row r="4" spans="1:5">
      <c s="4" r="A4" t="s">
        <v>429</v>
      </c>
      <c s="7" r="B4" t="n">
        <v>574</v>
      </c>
      <c s="7" r="C4" t="n">
        <v>583</v>
      </c>
      <c s="7" r="D4" t="n">
        <v>1717</v>
      </c>
      <c s="7" r="E4" t="n">
        <v>1958</v>
      </c>
    </row>
    <row r="5" spans="1:5">
      <c s="4" r="A5" t="s">
        <v>430</v>
      </c>
      <c s="6" r="B5" t="n">
        <v>916</v>
      </c>
      <c s="6" r="C5" t="n">
        <v>825</v>
      </c>
      <c s="6" r="D5" t="n">
        <v>2615</v>
      </c>
      <c s="6" r="E5" t="n">
        <v>2361</v>
      </c>
    </row>
    <row r="6" spans="1:5">
      <c s="4" r="A6" t="s">
        <v>431</v>
      </c>
      <c s="7" r="B6" t="n">
        <v>1490</v>
      </c>
      <c s="7" r="C6" t="n">
        <v>1408</v>
      </c>
      <c s="7" r="D6" t="n">
        <v>4332</v>
      </c>
      <c s="7" r="E6" t="n">
        <v>43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s="1" r="A1" t="s">
        <v>432</v>
      </c>
      <c s="2" r="B1" t="s">
        <v>1</v>
      </c>
    </row>
    <row r="2" spans="1:2">
      <c s="2" r="B2" t="s">
        <v>423</v>
      </c>
    </row>
    <row r="3" spans="1:2">
      <c s="3" r="A3" t="s">
        <v>433</v>
      </c>
    </row>
    <row r="4" spans="1:2">
      <c s="4" r="A4" t="s">
        <v>434</v>
      </c>
      <c s="6" r="B4" t="n">
        <v>4885</v>
      </c>
    </row>
    <row r="5" spans="1:2">
      <c s="4" r="A5" t="s">
        <v>435</v>
      </c>
      <c s="6" r="B5" t="n">
        <v>654</v>
      </c>
    </row>
    <row r="6" spans="1:2">
      <c s="4" r="A6" t="s">
        <v>436</v>
      </c>
      <c s="6" r="B6" t="n">
        <v>-749</v>
      </c>
    </row>
    <row r="7" spans="1:2">
      <c s="4" r="A7" t="s">
        <v>437</v>
      </c>
      <c s="6" r="B7" t="n">
        <v>-35</v>
      </c>
    </row>
    <row r="8" spans="1:2">
      <c s="4" r="A8" t="s">
        <v>438</v>
      </c>
      <c s="6" r="B8" t="n">
        <v>4755</v>
      </c>
    </row>
    <row r="9" spans="1:2">
      <c s="4" r="A9" t="s">
        <v>439</v>
      </c>
      <c s="6" r="B9" t="n">
        <v>2594</v>
      </c>
    </row>
    <row r="10" spans="1:2">
      <c s="4" r="A10" t="s">
        <v>440</v>
      </c>
      <c s="8" r="B10" t="n">
        <v>7.5</v>
      </c>
    </row>
    <row r="11" spans="1:2">
      <c s="4" r="A11" t="s">
        <v>441</v>
      </c>
      <c s="9" r="B11" t="n">
        <v>10.35</v>
      </c>
    </row>
    <row r="12" spans="1:2">
      <c s="4" r="A12" t="s">
        <v>442</v>
      </c>
      <c s="9" r="B12" t="n">
        <v>7.02</v>
      </c>
    </row>
    <row r="13" spans="1:2">
      <c s="4" r="A13" t="s">
        <v>443</v>
      </c>
      <c s="9" r="B13" t="n">
        <v>7.59</v>
      </c>
    </row>
    <row r="14" spans="1:2">
      <c s="4" r="A14" t="s">
        <v>444</v>
      </c>
      <c s="9" r="B14" t="n">
        <v>7.97</v>
      </c>
    </row>
    <row r="15" spans="1:2">
      <c s="4" r="A15" t="s">
        <v>445</v>
      </c>
      <c s="8" r="B15" t="n">
        <v>7.13</v>
      </c>
    </row>
    <row r="16" spans="1:2">
      <c s="4" r="A16" t="s">
        <v>446</v>
      </c>
    </row>
    <row r="17" spans="1:2">
      <c s="3" r="A17" t="s">
        <v>433</v>
      </c>
    </row>
    <row r="18" spans="1:2">
      <c s="4" r="A18" t="s">
        <v>447</v>
      </c>
      <c s="6" r="B18" t="n">
        <v>962</v>
      </c>
    </row>
    <row r="19" spans="1:2">
      <c s="4" r="A19" t="s">
        <v>448</v>
      </c>
      <c s="6" r="B19" t="n">
        <v>305</v>
      </c>
    </row>
    <row r="20" spans="1:2">
      <c s="4" r="A20" t="s">
        <v>449</v>
      </c>
      <c s="6" r="B20" t="n">
        <v>-435</v>
      </c>
    </row>
    <row r="21" spans="1:2">
      <c s="4" r="A21" t="s">
        <v>450</v>
      </c>
      <c s="6" r="B21" t="n">
        <v>-5</v>
      </c>
    </row>
    <row r="22" spans="1:2">
      <c s="4" r="A22" t="s">
        <v>451</v>
      </c>
      <c s="6" r="B22" t="n">
        <v>827</v>
      </c>
    </row>
    <row r="23" spans="1:2">
      <c s="4" r="A23" t="s">
        <v>452</v>
      </c>
      <c s="8" r="B23" t="n">
        <v>8.08</v>
      </c>
    </row>
    <row r="24" spans="1:2">
      <c s="4" r="A24" t="s">
        <v>453</v>
      </c>
      <c s="9" r="B24" t="n">
        <v>10.37</v>
      </c>
    </row>
    <row r="25" spans="1:2">
      <c s="4" r="A25" t="s">
        <v>454</v>
      </c>
      <c s="9" r="B25" t="n">
        <v>7.66</v>
      </c>
    </row>
    <row r="26" spans="1:2">
      <c s="4" r="A26" t="s">
        <v>455</v>
      </c>
      <c s="9" r="B26" t="n">
        <v>7.68</v>
      </c>
    </row>
    <row r="27" spans="1:2">
      <c s="4" r="A27" t="s">
        <v>456</v>
      </c>
      <c s="8" r="B27" t="n">
        <v>9.140000000000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s="1" r="A1" t="s">
        <v>457</v>
      </c>
      <c s="2" r="B1" t="s">
        <v>1</v>
      </c>
    </row>
    <row r="2" spans="1:2">
      <c s="2" r="B2" t="s">
        <v>2</v>
      </c>
    </row>
    <row r="3" spans="1:2">
      <c s="3" r="A3" t="s">
        <v>458</v>
      </c>
    </row>
    <row r="4" spans="1:2">
      <c s="4" r="A4" t="s">
        <v>459</v>
      </c>
      <c s="4" r="B4" t="s">
        <v>460</v>
      </c>
    </row>
    <row r="5" spans="1:2">
      <c s="4" r="A5" t="s">
        <v>461</v>
      </c>
      <c s="4" r="B5" t="s">
        <v>462</v>
      </c>
    </row>
    <row r="6" spans="1:2">
      <c s="4" r="A6" t="s">
        <v>463</v>
      </c>
      <c s="4" r="B6" t="s">
        <v>381</v>
      </c>
    </row>
    <row r="7" spans="1:2">
      <c s="4" r="A7" t="s">
        <v>464</v>
      </c>
      <c s="4" r="B7" t="s">
        <v>4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6</v>
      </c>
      <c s="2" r="B1" t="s">
        <v>74</v>
      </c>
      <c s="2" r="D1" t="s">
        <v>1</v>
      </c>
    </row>
    <row r="2" spans="1:5">
      <c s="2" r="B2" t="s">
        <v>2</v>
      </c>
      <c s="2" r="C2" t="s">
        <v>75</v>
      </c>
      <c s="2" r="D2" t="s">
        <v>2</v>
      </c>
      <c s="2" r="E2" t="s">
        <v>75</v>
      </c>
    </row>
    <row r="3" spans="1:5">
      <c s="3" r="A3" t="s">
        <v>467</v>
      </c>
    </row>
    <row r="4" spans="1:5">
      <c s="4" r="A4" t="s">
        <v>89</v>
      </c>
      <c s="7" r="B4" t="n">
        <v>10987</v>
      </c>
      <c s="7" r="C4" t="n">
        <v>9589</v>
      </c>
      <c s="7" r="D4" t="n">
        <v>41172</v>
      </c>
      <c s="7" r="E4" t="n">
        <v>35777</v>
      </c>
    </row>
    <row r="5" spans="1:5">
      <c s="3" r="A5" t="s">
        <v>468</v>
      </c>
    </row>
    <row r="6" spans="1:5">
      <c s="4" r="A6" t="s">
        <v>469</v>
      </c>
      <c s="6" r="B6" t="n">
        <v>52648</v>
      </c>
      <c s="6" r="C6" t="n">
        <v>51736</v>
      </c>
      <c s="6" r="D6" t="n">
        <v>52086</v>
      </c>
      <c s="6" r="E6" t="n">
        <v>49812</v>
      </c>
    </row>
    <row r="7" spans="1:5">
      <c s="3" r="A7" t="s">
        <v>470</v>
      </c>
    </row>
    <row r="8" spans="1:5">
      <c s="4" r="A8" t="s">
        <v>429</v>
      </c>
      <c s="6" r="B8" t="n">
        <v>868</v>
      </c>
      <c s="6" r="C8" t="n">
        <v>905</v>
      </c>
      <c s="6" r="D8" t="n">
        <v>842</v>
      </c>
      <c s="6" r="E8" t="n">
        <v>860</v>
      </c>
    </row>
    <row r="9" spans="1:5">
      <c s="4" r="A9" t="s">
        <v>430</v>
      </c>
      <c s="6" r="B9" t="n">
        <v>189</v>
      </c>
      <c s="6" r="C9" t="n">
        <v>204</v>
      </c>
      <c s="6" r="D9" t="n">
        <v>251</v>
      </c>
      <c s="6" r="E9" t="n">
        <v>260</v>
      </c>
    </row>
    <row r="10" spans="1:5">
      <c s="4" r="A10" t="s">
        <v>471</v>
      </c>
      <c s="6" r="B10" t="n">
        <v>141</v>
      </c>
      <c s="6" r="C10" t="n">
        <v>34</v>
      </c>
      <c s="6" r="D10" t="n">
        <v>141</v>
      </c>
      <c s="6" r="E10" t="n">
        <v>34</v>
      </c>
    </row>
    <row r="11" spans="1:5">
      <c s="4" r="A11" t="s">
        <v>472</v>
      </c>
      <c s="6" r="C11" t="n">
        <v>1566</v>
      </c>
      <c s="6" r="E11" t="n">
        <v>1319</v>
      </c>
    </row>
    <row r="12" spans="1:5">
      <c s="4" r="A12" t="s">
        <v>473</v>
      </c>
      <c s="6" r="B12" t="n">
        <v>53846</v>
      </c>
      <c s="6" r="C12" t="n">
        <v>54445</v>
      </c>
      <c s="6" r="D12" t="n">
        <v>53320</v>
      </c>
      <c s="6" r="E12" t="n">
        <v>52285</v>
      </c>
    </row>
    <row r="13" spans="1:5">
      <c s="4" r="A13" t="s">
        <v>474</v>
      </c>
      <c s="8" r="B13" t="n">
        <v>0.21</v>
      </c>
      <c s="8" r="C13" t="n">
        <v>0.19</v>
      </c>
      <c s="8" r="D13" t="n">
        <v>0.79</v>
      </c>
      <c s="8" r="E13" t="n">
        <v>0.72</v>
      </c>
    </row>
    <row r="14" spans="1:5">
      <c s="4" r="A14" t="s">
        <v>475</v>
      </c>
      <c s="8" r="B14" t="n">
        <v>0.2</v>
      </c>
      <c s="8" r="C14" t="n">
        <v>0.18</v>
      </c>
      <c s="8" r="D14" t="n">
        <v>0.77</v>
      </c>
      <c s="8" r="E14" t="n">
        <v>0.6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6</v>
      </c>
      <c s="2" r="B1" t="s">
        <v>74</v>
      </c>
      <c s="2" r="D1" t="s">
        <v>1</v>
      </c>
    </row>
    <row r="2" spans="1:5">
      <c s="2" r="B2" t="s">
        <v>2</v>
      </c>
      <c s="2" r="C2" t="s">
        <v>75</v>
      </c>
      <c s="2" r="D2" t="s">
        <v>2</v>
      </c>
      <c s="2" r="E2" t="s">
        <v>75</v>
      </c>
    </row>
    <row r="3" spans="1:5">
      <c s="4" r="A3" t="s">
        <v>477</v>
      </c>
    </row>
    <row r="4" spans="1:5">
      <c s="3" r="A4" t="s">
        <v>478</v>
      </c>
    </row>
    <row r="5" spans="1:5">
      <c s="4" r="A5" t="s">
        <v>479</v>
      </c>
      <c s="11" r="B5" t="n">
        <v>1.1</v>
      </c>
      <c s="11" r="C5" t="n">
        <v>1.4</v>
      </c>
      <c s="11" r="D5" t="n">
        <v>1.3</v>
      </c>
      <c s="6" r="E5" t="n">
        <v>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46"/>
    <col customWidth="1" max="3" min="3" width="38"/>
    <col customWidth="1" max="4" min="4" width="21"/>
  </cols>
  <sheetData>
    <row r="1" spans="1:4">
      <c s="1" r="A1" t="s">
        <v>480</v>
      </c>
      <c s="2" r="B1" t="s">
        <v>1</v>
      </c>
    </row>
    <row r="2" spans="1:4">
      <c s="2" r="B2" t="s">
        <v>481</v>
      </c>
      <c s="2" r="C2" t="s">
        <v>482</v>
      </c>
      <c s="2" r="D2" t="s">
        <v>297</v>
      </c>
    </row>
    <row r="3" spans="1:4">
      <c s="3" r="A3" t="s">
        <v>483</v>
      </c>
    </row>
    <row r="4" spans="1:4">
      <c s="4" r="A4" t="s">
        <v>484</v>
      </c>
      <c s="6" r="B4" t="n">
        <v>4</v>
      </c>
    </row>
    <row r="5" spans="1:4">
      <c s="4" r="A5" t="s">
        <v>485</v>
      </c>
      <c s="7" r="C5" t="n">
        <v>300</v>
      </c>
    </row>
    <row r="6" spans="1:4">
      <c s="4" r="A6" t="s">
        <v>486</v>
      </c>
      <c s="7" r="B6" t="n">
        <v>17800</v>
      </c>
      <c s="6" r="C6" t="n">
        <v>3000</v>
      </c>
    </row>
    <row r="7" spans="1:4">
      <c s="4" r="A7" t="s">
        <v>279</v>
      </c>
      <c s="6" r="B7" t="n">
        <v>478551</v>
      </c>
      <c s="7" r="D7" t="n">
        <v>447685</v>
      </c>
    </row>
    <row r="8" spans="1:4">
      <c s="4" r="A8" t="s">
        <v>487</v>
      </c>
      <c s="6" r="C8" t="n">
        <v>800</v>
      </c>
    </row>
    <row r="9" spans="1:4">
      <c s="4" r="A9" t="s">
        <v>488</v>
      </c>
      <c s="6" r="B9" t="n">
        <v>900</v>
      </c>
      <c s="6" r="C9" t="n">
        <v>3100</v>
      </c>
    </row>
    <row r="10" spans="1:4">
      <c s="4" r="A10" t="s">
        <v>485</v>
      </c>
      <c s="7" r="B10" t="n">
        <v>5700</v>
      </c>
      <c s="7" r="C10" t="n">
        <v>7800</v>
      </c>
    </row>
    <row r="11" spans="1:4">
      <c s="4" r="A11" t="s">
        <v>489</v>
      </c>
      <c s="6" r="B11" t="n">
        <v>220000</v>
      </c>
      <c s="6" r="C11" t="n">
        <v>215000</v>
      </c>
    </row>
    <row r="12" spans="1:4">
      <c s="4" r="A12" t="s">
        <v>490</v>
      </c>
      <c s="7" r="B12" t="n">
        <v>16166</v>
      </c>
      <c s="6" r="D12" t="n">
        <v>12855</v>
      </c>
    </row>
    <row r="13" spans="1:4">
      <c s="4" r="A13" t="s">
        <v>491</v>
      </c>
      <c s="6" r="B13" t="n">
        <v>17748</v>
      </c>
      <c s="7" r="D13" t="n">
        <v>11962</v>
      </c>
    </row>
    <row r="14" spans="1:4">
      <c s="4" r="A14" t="s">
        <v>492</v>
      </c>
    </row>
    <row r="15" spans="1:4">
      <c s="3" r="A15" t="s">
        <v>483</v>
      </c>
    </row>
    <row r="16" spans="1:4">
      <c s="4" r="A16" t="s">
        <v>493</v>
      </c>
      <c s="6" r="C16" t="n">
        <v>5</v>
      </c>
    </row>
    <row r="17" spans="1:4">
      <c s="4" r="A17" t="s">
        <v>494</v>
      </c>
    </row>
    <row r="18" spans="1:4">
      <c s="3" r="A18" t="s">
        <v>483</v>
      </c>
    </row>
    <row r="19" spans="1:4">
      <c s="4" r="A19" t="s">
        <v>486</v>
      </c>
      <c s="6" r="B19" t="n">
        <v>5300</v>
      </c>
    </row>
    <row r="20" spans="1:4">
      <c s="4" r="A20" t="s">
        <v>495</v>
      </c>
    </row>
    <row r="21" spans="1:4">
      <c s="3" r="A21" t="s">
        <v>483</v>
      </c>
    </row>
    <row r="22" spans="1:4">
      <c s="4" r="A22" t="s">
        <v>486</v>
      </c>
      <c s="6" r="B22" t="n">
        <v>12500</v>
      </c>
    </row>
    <row r="23" spans="1:4">
      <c s="4" r="A23" t="s">
        <v>260</v>
      </c>
    </row>
    <row r="24" spans="1:4">
      <c s="3" r="A24" t="s">
        <v>483</v>
      </c>
    </row>
    <row r="25" spans="1:4">
      <c s="4" r="A25" t="s">
        <v>485</v>
      </c>
      <c s="6" r="B25" t="n">
        <v>36700</v>
      </c>
    </row>
    <row r="26" spans="1:4">
      <c s="4" r="A26" t="s">
        <v>496</v>
      </c>
      <c s="6" r="B26" t="n">
        <v>1600</v>
      </c>
    </row>
    <row r="27" spans="1:4">
      <c s="4" r="A27" t="s">
        <v>486</v>
      </c>
      <c s="6" r="B27" t="n">
        <v>17800</v>
      </c>
    </row>
    <row r="28" spans="1:4">
      <c s="4" r="A28" t="s">
        <v>279</v>
      </c>
      <c s="6" r="B28" t="n">
        <v>30900</v>
      </c>
    </row>
    <row r="29" spans="1:4">
      <c s="4" r="A29" t="s">
        <v>497</v>
      </c>
    </row>
    <row r="30" spans="1:4">
      <c s="3" r="A30" t="s">
        <v>483</v>
      </c>
    </row>
    <row r="31" spans="1:4">
      <c s="4" r="A31" t="s">
        <v>279</v>
      </c>
      <c s="6" r="B31" t="n">
        <v>29900</v>
      </c>
    </row>
    <row r="32" spans="1:4">
      <c s="4" r="A32" t="s">
        <v>498</v>
      </c>
    </row>
    <row r="33" spans="1:4">
      <c s="3" r="A33" t="s">
        <v>483</v>
      </c>
    </row>
    <row r="34" spans="1:4">
      <c s="4" r="A34" t="s">
        <v>279</v>
      </c>
      <c s="6" r="B34" t="n">
        <v>1000</v>
      </c>
    </row>
    <row r="35" spans="1:4">
      <c s="4" r="A35" t="s">
        <v>499</v>
      </c>
    </row>
    <row r="36" spans="1:4">
      <c s="3" r="A36" t="s">
        <v>483</v>
      </c>
    </row>
    <row r="37" spans="1:4">
      <c s="4" r="A37" t="s">
        <v>279</v>
      </c>
      <c s="6" r="B37" t="n">
        <v>30927</v>
      </c>
    </row>
    <row r="38" spans="1:4">
      <c s="4" r="A38" t="s">
        <v>500</v>
      </c>
    </row>
    <row r="39" spans="1:4">
      <c s="3" r="A39" t="s">
        <v>483</v>
      </c>
    </row>
    <row r="40" spans="1:4">
      <c s="4" r="A40" t="s">
        <v>279</v>
      </c>
      <c s="6" r="B40" t="n">
        <v>30900</v>
      </c>
    </row>
    <row r="41" spans="1:4">
      <c s="4" r="A41" t="s">
        <v>501</v>
      </c>
    </row>
    <row r="42" spans="1:4">
      <c s="3" r="A42" t="s">
        <v>483</v>
      </c>
    </row>
    <row r="43" spans="1:4">
      <c s="4" r="A43" t="s">
        <v>485</v>
      </c>
      <c s="6" r="B43" t="n">
        <v>800</v>
      </c>
    </row>
    <row r="44" spans="1:4">
      <c s="4" r="A44" t="s">
        <v>486</v>
      </c>
      <c s="7" r="B44" t="n">
        <v>700</v>
      </c>
    </row>
    <row r="45" spans="1:4">
      <c s="4" r="A45" t="s">
        <v>493</v>
      </c>
      <c s="6" r="B45" t="n">
        <v>6</v>
      </c>
    </row>
    <row r="46" spans="1:4">
      <c s="4" r="A46" t="s">
        <v>487</v>
      </c>
      <c s="7" r="B46" t="n">
        <v>1200</v>
      </c>
    </row>
    <row r="47" spans="1:4">
      <c s="4" r="A47" t="s">
        <v>502</v>
      </c>
    </row>
    <row r="48" spans="1:4">
      <c s="3" r="A48" t="s">
        <v>483</v>
      </c>
    </row>
    <row r="49" spans="1:4">
      <c s="4" r="A49" t="s">
        <v>493</v>
      </c>
      <c s="6" r="B49" t="n">
        <v>5</v>
      </c>
    </row>
    <row r="50" spans="1:4">
      <c s="4" r="A50" t="s">
        <v>503</v>
      </c>
    </row>
    <row r="51" spans="1:4">
      <c s="3" r="A51" t="s">
        <v>483</v>
      </c>
    </row>
    <row r="52" spans="1:4">
      <c s="4" r="A52" t="s">
        <v>493</v>
      </c>
      <c s="6" r="B52" t="n">
        <v>1</v>
      </c>
    </row>
    <row r="53" spans="1:4">
      <c s="4" r="A53" t="s">
        <v>504</v>
      </c>
    </row>
    <row r="54" spans="1:4">
      <c s="3" r="A54" t="s">
        <v>483</v>
      </c>
    </row>
    <row r="55" spans="1:4">
      <c s="4" r="A55" t="s">
        <v>485</v>
      </c>
      <c s="7" r="B55" t="n">
        <v>5500</v>
      </c>
    </row>
    <row r="56" spans="1:4">
      <c s="4" r="A56" t="s">
        <v>486</v>
      </c>
      <c s="6" r="B56" t="n">
        <v>4200</v>
      </c>
      <c s="7" r="C56" t="n">
        <v>4200</v>
      </c>
    </row>
    <row r="57" spans="1:4">
      <c s="4" r="A57" t="s">
        <v>279</v>
      </c>
      <c s="7" r="B57" t="n">
        <v>6900</v>
      </c>
      <c s="6" r="C57" t="n">
        <v>6865</v>
      </c>
    </row>
    <row r="58" spans="1:4">
      <c s="4" r="A58" t="s">
        <v>490</v>
      </c>
      <c s="6" r="C58" t="n">
        <v>1600</v>
      </c>
    </row>
    <row r="59" spans="1:4">
      <c s="4" r="A59" t="s">
        <v>491</v>
      </c>
      <c s="6" r="C59" t="n">
        <v>2600</v>
      </c>
    </row>
    <row r="60" spans="1:4">
      <c s="4" r="A60" t="s">
        <v>505</v>
      </c>
    </row>
    <row r="61" spans="1:4">
      <c s="3" r="A61" t="s">
        <v>483</v>
      </c>
    </row>
    <row r="62" spans="1:4">
      <c s="4" r="A62" t="s">
        <v>279</v>
      </c>
      <c s="7" r="C62" t="n">
        <v>69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r="1" spans="1:2">
      <c s="1" r="A1" t="s">
        <v>506</v>
      </c>
      <c s="2" r="B1" t="s">
        <v>1</v>
      </c>
    </row>
    <row r="2" spans="1:2">
      <c s="2" r="B2" t="s">
        <v>293</v>
      </c>
    </row>
    <row r="3" spans="1:2">
      <c s="3" r="A3" t="s">
        <v>483</v>
      </c>
    </row>
    <row r="4" spans="1:2">
      <c s="4" r="A4" t="s">
        <v>507</v>
      </c>
      <c s="4" r="B4" t="s">
        <v>508</v>
      </c>
    </row>
    <row r="5" spans="1:2">
      <c s="4" r="A5" t="s">
        <v>509</v>
      </c>
      <c s="4" r="B5" t="s">
        <v>510</v>
      </c>
    </row>
    <row r="6" spans="1:2">
      <c s="4" r="A6" t="s">
        <v>511</v>
      </c>
      <c s="10" r="B6" t="n">
        <v>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2"/>
  </cols>
  <sheetData>
    <row r="1" spans="1:2">
      <c s="1" r="A1" t="s">
        <v>512</v>
      </c>
      <c s="2" r="B1" t="s">
        <v>1</v>
      </c>
    </row>
    <row r="2" spans="1:2">
      <c s="2" r="B2" t="s">
        <v>513</v>
      </c>
    </row>
    <row r="3" spans="1:2">
      <c s="4" r="A3" t="s">
        <v>514</v>
      </c>
    </row>
    <row r="4" spans="1:2">
      <c s="3" r="A4" t="s">
        <v>483</v>
      </c>
    </row>
    <row r="5" spans="1:2">
      <c s="4" r="A5" t="s">
        <v>507</v>
      </c>
      <c s="4" r="B5" t="s">
        <v>515</v>
      </c>
    </row>
    <row r="6" spans="1:2">
      <c s="4" r="A6" t="s">
        <v>509</v>
      </c>
      <c s="4" r="B6" t="s">
        <v>516</v>
      </c>
    </row>
    <row r="7" spans="1:2">
      <c s="4" r="A7" t="s">
        <v>511</v>
      </c>
      <c s="7" r="B7" t="n">
        <v>20</v>
      </c>
    </row>
    <row r="8" spans="1:2">
      <c s="4" r="A8" t="s">
        <v>517</v>
      </c>
    </row>
    <row r="9" spans="1:2">
      <c s="3" r="A9" t="s">
        <v>483</v>
      </c>
    </row>
    <row r="10" spans="1:2">
      <c s="4" r="A10" t="s">
        <v>507</v>
      </c>
      <c s="4" r="B10" t="s">
        <v>518</v>
      </c>
    </row>
    <row r="11" spans="1:2">
      <c s="4" r="A11" t="s">
        <v>509</v>
      </c>
      <c s="4" r="B11" t="s">
        <v>519</v>
      </c>
    </row>
    <row r="12" spans="1:2">
      <c s="4" r="A12" t="s">
        <v>520</v>
      </c>
      <c s="7" r="B12" t="n">
        <v>10</v>
      </c>
    </row>
    <row r="13" spans="1:2">
      <c s="4" r="A13" t="s">
        <v>521</v>
      </c>
    </row>
    <row r="14" spans="1:2">
      <c s="3" r="A14" t="s">
        <v>483</v>
      </c>
    </row>
    <row r="15" spans="1:2">
      <c s="4" r="A15" t="s">
        <v>522</v>
      </c>
      <c s="6" r="B15" t="n">
        <v>36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9"/>
  </cols>
  <sheetData>
    <row r="1" spans="1:2">
      <c s="1" r="A1" t="s">
        <v>523</v>
      </c>
      <c s="2" r="B1" t="s">
        <v>1</v>
      </c>
    </row>
    <row r="2" spans="1:2">
      <c s="2" r="B2" t="s">
        <v>293</v>
      </c>
    </row>
    <row r="3" spans="1:2">
      <c s="3" r="A3" t="s">
        <v>483</v>
      </c>
    </row>
    <row r="4" spans="1:2">
      <c s="4" r="A4" t="s">
        <v>507</v>
      </c>
      <c s="4" r="B4" t="s">
        <v>524</v>
      </c>
    </row>
    <row r="5" spans="1:2">
      <c s="4" r="A5" t="s">
        <v>509</v>
      </c>
      <c s="4" r="B5" t="s">
        <v>525</v>
      </c>
    </row>
    <row r="6" spans="1:2">
      <c s="4" r="A6" t="s">
        <v>511</v>
      </c>
      <c s="10" r="B6" t="n">
        <v>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6</v>
      </c>
      <c s="2" r="B1" t="s">
        <v>2</v>
      </c>
      <c s="2" r="C1" t="s">
        <v>25</v>
      </c>
      <c s="2" r="D1" t="s">
        <v>75</v>
      </c>
    </row>
    <row r="2" spans="1:4">
      <c s="3" r="A2" t="s">
        <v>527</v>
      </c>
    </row>
    <row r="3" spans="1:4">
      <c s="4" r="A3" t="s">
        <v>34</v>
      </c>
      <c s="7" r="B3" t="n">
        <v>133679</v>
      </c>
      <c s="7" r="C3" t="n">
        <v>171497</v>
      </c>
    </row>
    <row r="4" spans="1:4">
      <c s="4" r="A4" t="s">
        <v>279</v>
      </c>
      <c s="6" r="B4" t="n">
        <v>478551</v>
      </c>
      <c s="7" r="C4" t="n">
        <v>447685</v>
      </c>
    </row>
    <row r="5" spans="1:4">
      <c s="4" r="A5" t="s">
        <v>499</v>
      </c>
    </row>
    <row r="6" spans="1:4">
      <c s="3" r="A6" t="s">
        <v>527</v>
      </c>
    </row>
    <row r="7" spans="1:4">
      <c s="4" r="A7" t="s">
        <v>528</v>
      </c>
      <c s="6" r="B7" t="n">
        <v>6</v>
      </c>
    </row>
    <row r="8" spans="1:4">
      <c s="4" r="A8" t="s">
        <v>29</v>
      </c>
      <c s="6" r="B8" t="n">
        <v>5436</v>
      </c>
    </row>
    <row r="9" spans="1:4">
      <c s="4" r="A9" t="s">
        <v>34</v>
      </c>
      <c s="6" r="B9" t="n">
        <v>37230</v>
      </c>
    </row>
    <row r="10" spans="1:4">
      <c s="4" r="A10" t="s">
        <v>37</v>
      </c>
      <c s="6" r="B10" t="n">
        <v>379</v>
      </c>
    </row>
    <row r="11" spans="1:4">
      <c s="4" r="A11" t="s">
        <v>138</v>
      </c>
      <c s="6" r="B11" t="n">
        <v>172</v>
      </c>
    </row>
    <row r="12" spans="1:4">
      <c s="4" r="A12" t="s">
        <v>529</v>
      </c>
      <c s="6" r="B12" t="n">
        <v>19557</v>
      </c>
    </row>
    <row r="13" spans="1:4">
      <c s="4" r="A13" t="s">
        <v>530</v>
      </c>
      <c s="6" r="B13" t="n">
        <v>-415</v>
      </c>
    </row>
    <row r="14" spans="1:4">
      <c s="4" r="A14" t="s">
        <v>52</v>
      </c>
      <c s="6" r="B14" t="n">
        <v>-37230</v>
      </c>
    </row>
    <row r="15" spans="1:4">
      <c s="4" r="A15" t="s">
        <v>531</v>
      </c>
      <c s="6" r="B15" t="n">
        <v>25135</v>
      </c>
    </row>
    <row r="16" spans="1:4">
      <c s="4" r="A16" t="s">
        <v>279</v>
      </c>
      <c s="6" r="B16" t="n">
        <v>30927</v>
      </c>
    </row>
    <row r="17" spans="1:4">
      <c s="4" r="A17" t="s">
        <v>532</v>
      </c>
      <c s="6" r="B17" t="n">
        <v>56062</v>
      </c>
    </row>
    <row r="18" spans="1:4">
      <c s="4" r="A18" t="s">
        <v>504</v>
      </c>
    </row>
    <row r="19" spans="1:4">
      <c s="3" r="A19" t="s">
        <v>527</v>
      </c>
    </row>
    <row r="20" spans="1:4">
      <c s="4" r="A20" t="s">
        <v>529</v>
      </c>
      <c s="7" r="D20" t="n">
        <v>2844</v>
      </c>
    </row>
    <row r="21" spans="1:4">
      <c s="4" r="A21" t="s">
        <v>531</v>
      </c>
      <c s="6" r="D21" t="n">
        <v>2844</v>
      </c>
    </row>
    <row r="22" spans="1:4">
      <c s="4" r="A22" t="s">
        <v>279</v>
      </c>
      <c s="7" r="B22" t="n">
        <v>6900</v>
      </c>
      <c s="6" r="D22" t="n">
        <v>6865</v>
      </c>
    </row>
    <row r="23" spans="1:4">
      <c s="4" r="A23" t="s">
        <v>532</v>
      </c>
      <c s="7" r="D23" t="n">
        <v>970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r="1" spans="1:2">
      <c s="1" r="A1" t="s">
        <v>533</v>
      </c>
      <c s="2" r="B1" t="s">
        <v>1</v>
      </c>
    </row>
    <row r="2" spans="1:2">
      <c s="2" r="B2" t="s">
        <v>2</v>
      </c>
    </row>
    <row r="3" spans="1:2">
      <c s="3" r="A3" t="s">
        <v>483</v>
      </c>
    </row>
    <row r="4" spans="1:2">
      <c s="4" r="A4" t="s">
        <v>507</v>
      </c>
      <c s="4" r="B4" t="s">
        <v>534</v>
      </c>
    </row>
    <row r="5" spans="1:2">
      <c s="4" r="A5" t="s">
        <v>509</v>
      </c>
      <c s="4" r="B5" t="s">
        <v>5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2"/>
    <col customWidth="1" max="5" min="5" width="20"/>
    <col customWidth="1" max="6" min="6" width="22"/>
  </cols>
  <sheetData>
    <row r="1" spans="1:6">
      <c s="1" r="A1" t="s">
        <v>536</v>
      </c>
      <c s="2" r="B1" t="s">
        <v>537</v>
      </c>
      <c s="2" r="C1" t="s">
        <v>74</v>
      </c>
      <c s="2" r="E1" t="s">
        <v>1</v>
      </c>
    </row>
    <row r="2" spans="1:6">
      <c s="2" r="B2" t="s">
        <v>538</v>
      </c>
      <c s="2" r="C2" t="s">
        <v>539</v>
      </c>
      <c s="2" r="D2" t="s">
        <v>540</v>
      </c>
      <c s="2" r="E2" t="s">
        <v>539</v>
      </c>
      <c s="2" r="F2" t="s">
        <v>540</v>
      </c>
    </row>
    <row r="3" spans="1:6">
      <c s="3" r="A3" t="s">
        <v>541</v>
      </c>
    </row>
    <row r="4" spans="1:6">
      <c s="4" r="A4" t="s">
        <v>542</v>
      </c>
      <c s="6" r="C4" t="n">
        <v>0</v>
      </c>
      <c s="6" r="E4" t="n">
        <v>0</v>
      </c>
    </row>
    <row r="5" spans="1:6">
      <c s="4" r="A5" t="s">
        <v>543</v>
      </c>
    </row>
    <row r="6" spans="1:6">
      <c s="3" r="A6" t="s">
        <v>541</v>
      </c>
    </row>
    <row r="7" spans="1:6">
      <c s="4" r="A7" t="s">
        <v>542</v>
      </c>
      <c s="6" r="B7" t="n">
        <v>2</v>
      </c>
    </row>
    <row r="8" spans="1:6">
      <c s="4" r="A8" t="s">
        <v>544</v>
      </c>
      <c s="6" r="D8" t="n">
        <v>2</v>
      </c>
      <c s="6" r="F8" t="n">
        <v>2</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5</v>
      </c>
      <c s="2" r="B1" t="s">
        <v>74</v>
      </c>
      <c s="2" r="D1" t="s">
        <v>1</v>
      </c>
    </row>
    <row r="2" spans="1:5">
      <c s="2" r="B2" t="s">
        <v>2</v>
      </c>
      <c s="2" r="C2" t="s">
        <v>75</v>
      </c>
      <c s="2" r="D2" t="s">
        <v>2</v>
      </c>
      <c s="2" r="E2" t="s">
        <v>75</v>
      </c>
    </row>
    <row r="3" spans="1:5">
      <c s="3" r="A3" t="s">
        <v>206</v>
      </c>
    </row>
    <row r="4" spans="1:5">
      <c s="4" r="A4" t="s">
        <v>77</v>
      </c>
      <c s="7" r="C4" t="n">
        <v>308</v>
      </c>
      <c s="7" r="E4" t="n">
        <v>6216</v>
      </c>
    </row>
    <row r="5" spans="1:5">
      <c s="4" r="A5" t="s">
        <v>546</v>
      </c>
      <c s="7" r="B5" t="n">
        <v>-219</v>
      </c>
      <c s="6" r="C5" t="n">
        <v>-859</v>
      </c>
      <c s="7" r="D5" t="n">
        <v>-707</v>
      </c>
      <c s="6" r="E5" t="n">
        <v>-1852</v>
      </c>
    </row>
    <row r="6" spans="1:5">
      <c s="4" r="A6" t="s">
        <v>547</v>
      </c>
      <c s="6" r="B6" t="n">
        <v>-86</v>
      </c>
      <c s="6" r="C6" t="n">
        <v>-298</v>
      </c>
      <c s="6" r="D6" t="n">
        <v>-286</v>
      </c>
      <c s="6" r="E6" t="n">
        <v>-626</v>
      </c>
    </row>
    <row r="7" spans="1:5">
      <c s="4" r="A7" t="s">
        <v>90</v>
      </c>
      <c s="7" r="B7" t="n">
        <v>-133</v>
      </c>
      <c s="7" r="C7" t="n">
        <v>-561</v>
      </c>
      <c s="7" r="D7" t="n">
        <v>-421</v>
      </c>
      <c s="7" r="E7" t="n">
        <v>-122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48</v>
      </c>
      <c s="2" r="B1" t="s">
        <v>74</v>
      </c>
      <c s="2" r="C1" t="s">
        <v>1</v>
      </c>
    </row>
    <row r="2" spans="1:3">
      <c s="2" r="B2" t="s">
        <v>75</v>
      </c>
      <c s="2" r="C2" t="s">
        <v>75</v>
      </c>
    </row>
    <row r="3" spans="1:3">
      <c s="3" r="A3" t="s">
        <v>206</v>
      </c>
    </row>
    <row r="4" spans="1:3">
      <c s="4" r="A4" t="s">
        <v>549</v>
      </c>
      <c s="7" r="B4" t="n">
        <v>1381</v>
      </c>
      <c s="7" r="C4" t="n">
        <v>1510</v>
      </c>
    </row>
    <row r="5" spans="1:3">
      <c s="4" r="A5" t="s">
        <v>88</v>
      </c>
      <c s="6" r="B5" t="n">
        <v>209</v>
      </c>
      <c s="6" r="C5" t="n">
        <v>48</v>
      </c>
    </row>
    <row r="6" spans="1:3">
      <c s="4" r="A6" t="s">
        <v>91</v>
      </c>
      <c s="7" r="B6" t="n">
        <v>1172</v>
      </c>
      <c s="7" r="C6" t="n">
        <v>14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9"/>
  </cols>
  <sheetData>
    <row r="1" spans="1:2">
      <c s="1" r="A1" t="s">
        <v>550</v>
      </c>
      <c s="2" r="B1" t="s">
        <v>1</v>
      </c>
    </row>
    <row r="2" spans="1:2">
      <c s="2" r="B2" t="s">
        <v>551</v>
      </c>
    </row>
    <row r="3" spans="1:2">
      <c s="3" r="A3" t="s">
        <v>209</v>
      </c>
    </row>
    <row r="4" spans="1:2">
      <c s="4" r="A4" t="s">
        <v>552</v>
      </c>
      <c s="6" r="B4"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3</v>
      </c>
      <c s="2" r="B1" t="s">
        <v>74</v>
      </c>
      <c s="2" r="D1" t="s">
        <v>1</v>
      </c>
    </row>
    <row r="2" spans="1:5">
      <c s="2" r="B2" t="s">
        <v>2</v>
      </c>
      <c s="2" r="C2" t="s">
        <v>75</v>
      </c>
      <c s="2" r="D2" t="s">
        <v>2</v>
      </c>
      <c s="2" r="E2" t="s">
        <v>75</v>
      </c>
    </row>
    <row r="3" spans="1:5">
      <c s="3" r="A3" t="s">
        <v>554</v>
      </c>
    </row>
    <row r="4" spans="1:5">
      <c s="4" r="A4" t="s">
        <v>77</v>
      </c>
      <c s="7" r="B4" t="n">
        <v>199794</v>
      </c>
      <c s="7" r="C4" t="n">
        <v>187102</v>
      </c>
      <c s="7" r="D4" t="n">
        <v>621047</v>
      </c>
      <c s="7" r="E4" t="n">
        <v>586010</v>
      </c>
    </row>
    <row r="5" spans="1:5">
      <c s="4" r="A5" t="s">
        <v>78</v>
      </c>
      <c s="6" r="B5" t="n">
        <v>174069</v>
      </c>
      <c s="6" r="C5" t="n">
        <v>158496</v>
      </c>
      <c s="6" r="D5" t="n">
        <v>526182</v>
      </c>
      <c s="6" r="E5" t="n">
        <v>492477</v>
      </c>
    </row>
    <row r="6" spans="1:5">
      <c s="4" r="A6" t="s">
        <v>79</v>
      </c>
      <c s="6" r="B6" t="n">
        <v>25725</v>
      </c>
      <c s="6" r="C6" t="n">
        <v>28606</v>
      </c>
      <c s="6" r="D6" t="n">
        <v>94865</v>
      </c>
      <c s="6" r="E6" t="n">
        <v>93533</v>
      </c>
    </row>
    <row r="7" spans="1:5">
      <c s="4" r="A7" t="s">
        <v>555</v>
      </c>
      <c s="6" r="B7" t="n">
        <v>8679</v>
      </c>
      <c s="6" r="C7" t="n">
        <v>8028</v>
      </c>
      <c s="6" r="D7" t="n">
        <v>27270</v>
      </c>
      <c s="6" r="E7" t="n">
        <v>24508</v>
      </c>
    </row>
    <row r="8" spans="1:5">
      <c s="4" r="A8" t="s">
        <v>81</v>
      </c>
      <c s="6" r="B8" t="n">
        <v>17046</v>
      </c>
      <c s="6" r="C8" t="n">
        <v>20578</v>
      </c>
      <c s="6" r="D8" t="n">
        <v>67595</v>
      </c>
      <c s="6" r="E8" t="n">
        <v>69025</v>
      </c>
    </row>
    <row r="9" spans="1:5">
      <c s="3" r="A9" t="s">
        <v>82</v>
      </c>
    </row>
    <row r="10" spans="1:5">
      <c s="4" r="A10" t="s">
        <v>83</v>
      </c>
      <c s="6" r="B10" t="n">
        <v>-1760</v>
      </c>
      <c s="6" r="C10" t="n">
        <v>-1840</v>
      </c>
      <c s="6" r="D10" t="n">
        <v>-5019</v>
      </c>
      <c s="6" r="E10" t="n">
        <v>-7665</v>
      </c>
    </row>
    <row r="11" spans="1:5">
      <c s="4" r="A11" t="s">
        <v>84</v>
      </c>
      <c s="6" r="B11" t="n">
        <v>329</v>
      </c>
      <c s="6" r="C11" t="n">
        <v>5</v>
      </c>
      <c s="6" r="D11" t="n">
        <v>480</v>
      </c>
      <c s="6" r="E11" t="n">
        <v>106</v>
      </c>
    </row>
    <row r="12" spans="1:5">
      <c s="4" r="A12" t="s">
        <v>85</v>
      </c>
      <c s="6" r="B12" t="n">
        <v>2632</v>
      </c>
      <c s="6" r="C12" t="n">
        <v>-2367</v>
      </c>
      <c s="6" r="D12" t="n">
        <v>5482</v>
      </c>
      <c s="6" r="E12" t="n">
        <v>-634</v>
      </c>
    </row>
    <row r="13" spans="1:5">
      <c s="4" r="A13" t="s">
        <v>86</v>
      </c>
      <c s="6" r="B13" t="n">
        <v>1201</v>
      </c>
      <c s="6" r="C13" t="n">
        <v>-4202</v>
      </c>
      <c s="6" r="D13" t="n">
        <v>943</v>
      </c>
      <c s="6" r="E13" t="n">
        <v>-8193</v>
      </c>
    </row>
    <row r="14" spans="1:5">
      <c s="4" r="A14" t="s">
        <v>87</v>
      </c>
      <c s="6" r="B14" t="n">
        <v>18247</v>
      </c>
      <c s="6" r="C14" t="n">
        <v>16376</v>
      </c>
      <c s="6" r="D14" t="n">
        <v>68538</v>
      </c>
      <c s="6" r="E14" t="n">
        <v>60832</v>
      </c>
    </row>
    <row r="15" spans="1:5">
      <c s="4" r="A15" t="s">
        <v>556</v>
      </c>
    </row>
    <row r="16" spans="1:5">
      <c s="3" r="A16" t="s">
        <v>554</v>
      </c>
    </row>
    <row r="17" spans="1:5">
      <c s="4" r="A17" t="s">
        <v>77</v>
      </c>
      <c s="6" r="B17" t="n">
        <v>123049</v>
      </c>
      <c s="6" r="C17" t="n">
        <v>118354</v>
      </c>
      <c s="6" r="D17" t="n">
        <v>398112</v>
      </c>
      <c s="6" r="E17" t="n">
        <v>378857</v>
      </c>
    </row>
    <row r="18" spans="1:5">
      <c s="4" r="A18" t="s">
        <v>78</v>
      </c>
      <c s="6" r="B18" t="n">
        <v>105615</v>
      </c>
      <c s="6" r="C18" t="n">
        <v>101597</v>
      </c>
      <c s="6" r="D18" t="n">
        <v>326099</v>
      </c>
      <c s="6" r="E18" t="n">
        <v>312560</v>
      </c>
    </row>
    <row r="19" spans="1:5">
      <c s="4" r="A19" t="s">
        <v>79</v>
      </c>
      <c s="6" r="B19" t="n">
        <v>17434</v>
      </c>
      <c s="6" r="C19" t="n">
        <v>16757</v>
      </c>
      <c s="6" r="D19" t="n">
        <v>72013</v>
      </c>
      <c s="6" r="E19" t="n">
        <v>66297</v>
      </c>
    </row>
    <row r="20" spans="1:5">
      <c s="4" r="A20" t="s">
        <v>81</v>
      </c>
      <c s="6" r="B20" t="n">
        <v>17434</v>
      </c>
      <c s="6" r="C20" t="n">
        <v>16757</v>
      </c>
      <c s="6" r="D20" t="n">
        <v>72013</v>
      </c>
      <c s="6" r="E20" t="n">
        <v>66297</v>
      </c>
    </row>
    <row r="21" spans="1:5">
      <c s="3" r="A21" t="s">
        <v>82</v>
      </c>
    </row>
    <row r="22" spans="1:5">
      <c s="4" r="A22" t="s">
        <v>85</v>
      </c>
      <c s="6" r="B22" t="n">
        <v>10</v>
      </c>
      <c s="6" r="C22" t="n">
        <v>93</v>
      </c>
      <c s="6" r="D22" t="n">
        <v>237</v>
      </c>
      <c s="6" r="E22" t="n">
        <v>193</v>
      </c>
    </row>
    <row r="23" spans="1:5">
      <c s="4" r="A23" t="s">
        <v>86</v>
      </c>
      <c s="6" r="B23" t="n">
        <v>10</v>
      </c>
      <c s="6" r="C23" t="n">
        <v>93</v>
      </c>
      <c s="6" r="D23" t="n">
        <v>237</v>
      </c>
      <c s="6" r="E23" t="n">
        <v>193</v>
      </c>
    </row>
    <row r="24" spans="1:5">
      <c s="4" r="A24" t="s">
        <v>87</v>
      </c>
      <c s="6" r="B24" t="n">
        <v>17444</v>
      </c>
      <c s="6" r="C24" t="n">
        <v>16850</v>
      </c>
      <c s="6" r="D24" t="n">
        <v>72250</v>
      </c>
      <c s="6" r="E24" t="n">
        <v>66490</v>
      </c>
    </row>
    <row r="25" spans="1:5">
      <c s="4" r="A25" t="s">
        <v>557</v>
      </c>
    </row>
    <row r="26" spans="1:5">
      <c s="3" r="A26" t="s">
        <v>554</v>
      </c>
    </row>
    <row r="27" spans="1:5">
      <c s="4" r="A27" t="s">
        <v>77</v>
      </c>
      <c s="6" r="B27" t="n">
        <v>68979</v>
      </c>
      <c s="6" r="C27" t="n">
        <v>61293</v>
      </c>
      <c s="6" r="D27" t="n">
        <v>199790</v>
      </c>
      <c s="6" r="E27" t="n">
        <v>184968</v>
      </c>
    </row>
    <row r="28" spans="1:5">
      <c s="4" r="A28" t="s">
        <v>78</v>
      </c>
      <c s="6" r="B28" t="n">
        <v>57627</v>
      </c>
      <c s="6" r="C28" t="n">
        <v>50754</v>
      </c>
      <c s="6" r="D28" t="n">
        <v>167651</v>
      </c>
      <c s="6" r="E28" t="n">
        <v>153524</v>
      </c>
    </row>
    <row r="29" spans="1:5">
      <c s="4" r="A29" t="s">
        <v>79</v>
      </c>
      <c s="6" r="B29" t="n">
        <v>11352</v>
      </c>
      <c s="6" r="C29" t="n">
        <v>10539</v>
      </c>
      <c s="6" r="D29" t="n">
        <v>32139</v>
      </c>
      <c s="6" r="E29" t="n">
        <v>31444</v>
      </c>
    </row>
    <row r="30" spans="1:5">
      <c s="4" r="A30" t="s">
        <v>81</v>
      </c>
      <c s="6" r="B30" t="n">
        <v>11352</v>
      </c>
      <c s="6" r="C30" t="n">
        <v>10539</v>
      </c>
      <c s="6" r="D30" t="n">
        <v>32139</v>
      </c>
      <c s="6" r="E30" t="n">
        <v>31444</v>
      </c>
    </row>
    <row r="31" spans="1:5">
      <c s="3" r="A31" t="s">
        <v>82</v>
      </c>
    </row>
    <row r="32" spans="1:5">
      <c s="4" r="A32" t="s">
        <v>83</v>
      </c>
      <c s="6" r="B32" t="n">
        <v>-12</v>
      </c>
      <c s="6" r="C32" t="n">
        <v>-9</v>
      </c>
      <c s="6" r="D32" t="n">
        <v>-32</v>
      </c>
      <c s="6" r="E32" t="n">
        <v>-28</v>
      </c>
    </row>
    <row r="33" spans="1:5">
      <c s="4" r="A33" t="s">
        <v>85</v>
      </c>
      <c s="6" r="B33" t="n">
        <v>62</v>
      </c>
      <c s="6" r="C33" t="n">
        <v>173</v>
      </c>
      <c s="6" r="D33" t="n">
        <v>220</v>
      </c>
      <c s="6" r="E33" t="n">
        <v>371</v>
      </c>
    </row>
    <row r="34" spans="1:5">
      <c s="4" r="A34" t="s">
        <v>86</v>
      </c>
      <c s="6" r="B34" t="n">
        <v>50</v>
      </c>
      <c s="6" r="C34" t="n">
        <v>164</v>
      </c>
      <c s="6" r="D34" t="n">
        <v>188</v>
      </c>
      <c s="6" r="E34" t="n">
        <v>343</v>
      </c>
    </row>
    <row r="35" spans="1:5">
      <c s="4" r="A35" t="s">
        <v>87</v>
      </c>
      <c s="6" r="B35" t="n">
        <v>11402</v>
      </c>
      <c s="6" r="C35" t="n">
        <v>10703</v>
      </c>
      <c s="6" r="D35" t="n">
        <v>32327</v>
      </c>
      <c s="6" r="E35" t="n">
        <v>31787</v>
      </c>
    </row>
    <row r="36" spans="1:5">
      <c s="4" r="A36" t="s">
        <v>558</v>
      </c>
    </row>
    <row r="37" spans="1:5">
      <c s="3" r="A37" t="s">
        <v>554</v>
      </c>
    </row>
    <row r="38" spans="1:5">
      <c s="4" r="A38" t="s">
        <v>77</v>
      </c>
      <c s="6" r="B38" t="n">
        <v>7766</v>
      </c>
      <c s="6" r="C38" t="n">
        <v>7455</v>
      </c>
      <c s="6" r="D38" t="n">
        <v>23145</v>
      </c>
      <c s="6" r="E38" t="n">
        <v>22185</v>
      </c>
    </row>
    <row r="39" spans="1:5">
      <c s="4" r="A39" t="s">
        <v>78</v>
      </c>
      <c s="6" r="B39" t="n">
        <v>6895</v>
      </c>
      <c s="6" r="C39" t="n">
        <v>6644</v>
      </c>
      <c s="6" r="D39" t="n">
        <v>20777</v>
      </c>
      <c s="6" r="E39" t="n">
        <v>19894</v>
      </c>
    </row>
    <row r="40" spans="1:5">
      <c s="4" r="A40" t="s">
        <v>79</v>
      </c>
      <c s="6" r="B40" t="n">
        <v>871</v>
      </c>
      <c s="6" r="C40" t="n">
        <v>811</v>
      </c>
      <c s="6" r="D40" t="n">
        <v>2368</v>
      </c>
      <c s="6" r="E40" t="n">
        <v>2291</v>
      </c>
    </row>
    <row r="41" spans="1:5">
      <c s="4" r="A41" t="s">
        <v>81</v>
      </c>
      <c s="6" r="B41" t="n">
        <v>871</v>
      </c>
      <c s="6" r="C41" t="n">
        <v>811</v>
      </c>
      <c s="6" r="D41" t="n">
        <v>2368</v>
      </c>
      <c s="6" r="E41" t="n">
        <v>2291</v>
      </c>
    </row>
    <row r="42" spans="1:5">
      <c s="3" r="A42" t="s">
        <v>82</v>
      </c>
    </row>
    <row r="43" spans="1:5">
      <c s="4" r="A43" t="s">
        <v>85</v>
      </c>
      <c s="6" r="B43" t="n">
        <v>1</v>
      </c>
      <c s="6" r="C43" t="n">
        <v>2</v>
      </c>
      <c s="6" r="D43" t="n">
        <v>2</v>
      </c>
      <c s="6" r="E43" t="n">
        <v>3</v>
      </c>
    </row>
    <row r="44" spans="1:5">
      <c s="4" r="A44" t="s">
        <v>86</v>
      </c>
      <c s="6" r="B44" t="n">
        <v>1</v>
      </c>
      <c s="6" r="C44" t="n">
        <v>2</v>
      </c>
      <c s="6" r="D44" t="n">
        <v>2</v>
      </c>
      <c s="6" r="E44" t="n">
        <v>3</v>
      </c>
    </row>
    <row r="45" spans="1:5">
      <c s="4" r="A45" t="s">
        <v>87</v>
      </c>
      <c s="6" r="B45" t="n">
        <v>872</v>
      </c>
      <c s="6" r="C45" t="n">
        <v>813</v>
      </c>
      <c s="6" r="D45" t="n">
        <v>2370</v>
      </c>
      <c s="6" r="E45" t="n">
        <v>2294</v>
      </c>
    </row>
    <row r="46" spans="1:5">
      <c s="4" r="A46" t="s">
        <v>559</v>
      </c>
    </row>
    <row r="47" spans="1:5">
      <c s="3" r="A47" t="s">
        <v>554</v>
      </c>
    </row>
    <row r="48" spans="1:5">
      <c s="4" r="A48" t="s">
        <v>78</v>
      </c>
      <c s="6" r="B48" t="n">
        <v>3932</v>
      </c>
      <c s="6" r="C48" t="n">
        <v>-499</v>
      </c>
      <c s="6" r="D48" t="n">
        <v>11655</v>
      </c>
      <c s="6" r="E48" t="n">
        <v>6499</v>
      </c>
    </row>
    <row r="49" spans="1:5">
      <c s="4" r="A49" t="s">
        <v>79</v>
      </c>
      <c s="6" r="B49" t="n">
        <v>-3932</v>
      </c>
      <c s="6" r="C49" t="n">
        <v>499</v>
      </c>
      <c s="6" r="D49" t="n">
        <v>-11655</v>
      </c>
      <c s="6" r="E49" t="n">
        <v>-6499</v>
      </c>
    </row>
    <row r="50" spans="1:5">
      <c s="4" r="A50" t="s">
        <v>555</v>
      </c>
      <c s="6" r="B50" t="n">
        <v>8679</v>
      </c>
      <c s="6" r="C50" t="n">
        <v>8028</v>
      </c>
      <c s="6" r="D50" t="n">
        <v>27270</v>
      </c>
      <c s="6" r="E50" t="n">
        <v>24508</v>
      </c>
    </row>
    <row r="51" spans="1:5">
      <c s="4" r="A51" t="s">
        <v>81</v>
      </c>
      <c s="6" r="B51" t="n">
        <v>-12611</v>
      </c>
      <c s="6" r="C51" t="n">
        <v>-7529</v>
      </c>
      <c s="6" r="D51" t="n">
        <v>-38925</v>
      </c>
      <c s="6" r="E51" t="n">
        <v>-31007</v>
      </c>
    </row>
    <row r="52" spans="1:5">
      <c s="3" r="A52" t="s">
        <v>82</v>
      </c>
    </row>
    <row r="53" spans="1:5">
      <c s="4" r="A53" t="s">
        <v>83</v>
      </c>
      <c s="6" r="B53" t="n">
        <v>-1748</v>
      </c>
      <c s="6" r="C53" t="n">
        <v>-1831</v>
      </c>
      <c s="6" r="D53" t="n">
        <v>-4987</v>
      </c>
      <c s="6" r="E53" t="n">
        <v>-7637</v>
      </c>
    </row>
    <row r="54" spans="1:5">
      <c s="4" r="A54" t="s">
        <v>84</v>
      </c>
      <c s="6" r="B54" t="n">
        <v>329</v>
      </c>
      <c s="6" r="C54" t="n">
        <v>5</v>
      </c>
      <c s="6" r="D54" t="n">
        <v>480</v>
      </c>
      <c s="6" r="E54" t="n">
        <v>106</v>
      </c>
    </row>
    <row r="55" spans="1:5">
      <c s="4" r="A55" t="s">
        <v>85</v>
      </c>
      <c s="6" r="B55" t="n">
        <v>2559</v>
      </c>
      <c s="6" r="C55" t="n">
        <v>-2635</v>
      </c>
      <c s="6" r="D55" t="n">
        <v>5023</v>
      </c>
      <c s="6" r="E55" t="n">
        <v>-1201</v>
      </c>
    </row>
    <row r="56" spans="1:5">
      <c s="4" r="A56" t="s">
        <v>86</v>
      </c>
      <c s="6" r="B56" t="n">
        <v>1140</v>
      </c>
      <c s="6" r="C56" t="n">
        <v>-4461</v>
      </c>
      <c s="6" r="D56" t="n">
        <v>516</v>
      </c>
      <c s="6" r="E56" t="n">
        <v>-8732</v>
      </c>
    </row>
    <row r="57" spans="1:5">
      <c s="4" r="A57" t="s">
        <v>87</v>
      </c>
      <c s="7" r="B57" t="n">
        <v>-11471</v>
      </c>
      <c s="7" r="C57" t="n">
        <v>-11990</v>
      </c>
      <c s="7" r="D57" t="n">
        <v>-38409</v>
      </c>
      <c s="7" r="E57" t="n">
        <v>-3973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60</v>
      </c>
      <c s="2" r="B1" t="s">
        <v>297</v>
      </c>
    </row>
    <row r="2" spans="1:2">
      <c s="3" r="A2" t="s">
        <v>561</v>
      </c>
    </row>
    <row r="3" spans="1:2">
      <c s="4" r="A3" t="s">
        <v>31</v>
      </c>
      <c s="7" r="B3" t="n">
        <v>4796</v>
      </c>
    </row>
    <row r="4" spans="1:2">
      <c s="4" r="A4" t="s">
        <v>562</v>
      </c>
      <c s="6" r="B4" t="n">
        <v>1900</v>
      </c>
    </row>
    <row r="5" spans="1:2">
      <c s="4" r="A5" t="s">
        <v>563</v>
      </c>
    </row>
    <row r="6" spans="1:2">
      <c s="3" r="A6" t="s">
        <v>561</v>
      </c>
    </row>
    <row r="7" spans="1:2">
      <c s="4" r="A7" t="s">
        <v>564</v>
      </c>
      <c s="6" r="B7" t="n">
        <v>100</v>
      </c>
    </row>
    <row r="8" spans="1:2">
      <c s="4" r="A8" t="s">
        <v>31</v>
      </c>
      <c s="7" r="B8" t="n">
        <v>47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5</v>
      </c>
      <c s="2" r="B1" t="s">
        <v>566</v>
      </c>
      <c s="2" r="C1" t="s">
        <v>2</v>
      </c>
      <c s="2" r="D1" t="s">
        <v>25</v>
      </c>
    </row>
    <row r="2" spans="1:4">
      <c s="3" r="A2" t="s">
        <v>567</v>
      </c>
    </row>
    <row r="3" spans="1:4">
      <c s="4" r="A3" t="s">
        <v>568</v>
      </c>
      <c s="7" r="C3" t="n">
        <v>470124</v>
      </c>
      <c s="7" r="D3" t="n">
        <v>462167</v>
      </c>
    </row>
    <row r="4" spans="1:4">
      <c s="4" r="A4" t="s">
        <v>569</v>
      </c>
    </row>
    <row r="5" spans="1:4">
      <c s="3" r="A5" t="s">
        <v>567</v>
      </c>
    </row>
    <row r="6" spans="1:4">
      <c s="4" r="A6" t="s">
        <v>570</v>
      </c>
      <c s="6" r="B6" t="n">
        <v>50</v>
      </c>
    </row>
    <row r="7" spans="1:4">
      <c s="4" r="A7" t="s">
        <v>568</v>
      </c>
      <c s="7" r="B7" t="n">
        <v>5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 (Un</vt:lpstr>
      <vt:lpstr>Consolidated Statements of Comp</vt:lpstr>
      <vt:lpstr>Consolidated Statements of Stoc</vt:lpstr>
      <vt:lpstr>Consolidated Statements of Cash</vt:lpstr>
      <vt:lpstr>Basis of Presentation</vt:lpstr>
      <vt:lpstr>Accounts Receivable, Net</vt:lpstr>
      <vt:lpstr>Goodwill and Other Intangible A</vt:lpstr>
      <vt:lpstr>Depreciation and Amortization</vt:lpstr>
      <vt:lpstr>Debt and Financing Arrangements</vt:lpstr>
      <vt:lpstr>Commitments and Contingencies</vt:lpstr>
      <vt:lpstr>Financial Instruments</vt:lpstr>
      <vt:lpstr>Fair Value Measurements</vt:lpstr>
      <vt:lpstr>Other Comprehensive Income (Los</vt:lpstr>
      <vt:lpstr>Employer Share Plans</vt:lpstr>
      <vt:lpstr>Earnings Per Share</vt:lpstr>
      <vt:lpstr>Acquisitions</vt:lpstr>
      <vt:lpstr>Discontinued Operations and Div</vt:lpstr>
      <vt:lpstr>Segment Disclosures</vt:lpstr>
      <vt:lpstr>New Accounting Pronouncements</vt:lpstr>
      <vt:lpstr>Subsequent Events</vt:lpstr>
      <vt:lpstr>New Accounting Pronouncements (</vt:lpstr>
      <vt:lpstr>Accounts Receivable, Net (Table</vt:lpstr>
      <vt:lpstr>Goodwill and Other Intangible24</vt:lpstr>
      <vt:lpstr>Depreciation and Amortization (</vt:lpstr>
      <vt:lpstr>Debt and Financing Arrangemen26</vt:lpstr>
      <vt:lpstr>Financial Instruments (Tables)</vt:lpstr>
      <vt:lpstr>Fair Value Measurements (Tables</vt:lpstr>
      <vt:lpstr>Other Comprehensive Income (L29</vt:lpstr>
      <vt:lpstr>Employer Share Plans (Tables)</vt:lpstr>
      <vt:lpstr>Earnings Per Share (Tables)</vt:lpstr>
      <vt:lpstr>Acquisitions (Tables)</vt:lpstr>
      <vt:lpstr>Discontinued Operations and D33</vt:lpstr>
      <vt:lpstr>Segment Disclosures (Tables)</vt:lpstr>
      <vt:lpstr>Accounts Receivable, Net - Acco</vt:lpstr>
      <vt:lpstr>Goodwill and Other Intangible36</vt:lpstr>
      <vt:lpstr>Depreciation and Amortization -</vt:lpstr>
      <vt:lpstr>Debt and Financing Arrangemen38</vt:lpstr>
      <vt:lpstr>Debt and Financing Arrangemen39</vt:lpstr>
      <vt:lpstr>Debt and Financing Arrangemen40</vt:lpstr>
      <vt:lpstr>Debt and Financing Arrangemen41</vt:lpstr>
      <vt:lpstr>Debt and Financing Arrangemen42</vt:lpstr>
      <vt:lpstr>Debt and Financing Arrangemen43</vt:lpstr>
      <vt:lpstr>Debt and Financing Arrangemen44</vt:lpstr>
      <vt:lpstr>Commitments and Contingencies (</vt:lpstr>
      <vt:lpstr>Commitments and Contingencies46</vt:lpstr>
      <vt:lpstr>Financial Instruments (Bonds) -</vt:lpstr>
      <vt:lpstr>Financial Instruments - Summary</vt:lpstr>
      <vt:lpstr>Financial Instruments - Summa49</vt:lpstr>
      <vt:lpstr>Financial Instruments - Summa50</vt:lpstr>
      <vt:lpstr>Financial Instruments - Summa51</vt:lpstr>
      <vt:lpstr>Fair Value Measurements - Summa</vt:lpstr>
      <vt:lpstr>Fair Value Measurements - Addit</vt:lpstr>
      <vt:lpstr>Fair Value Measurements - Chang</vt:lpstr>
      <vt:lpstr>Other Comprehensive Income (L55</vt:lpstr>
      <vt:lpstr>Other Comprehensive Income (L56</vt:lpstr>
      <vt:lpstr>Other Comprehensive Income (L57</vt:lpstr>
      <vt:lpstr>Employer Share Plans - Addition</vt:lpstr>
      <vt:lpstr>Employer Share Plans - Schedule</vt:lpstr>
      <vt:lpstr>Employer Share Plans - Stock Aw</vt:lpstr>
      <vt:lpstr>Employer Share Plans - Schedu61</vt:lpstr>
      <vt:lpstr>Earnings Per Share - Computatio</vt:lpstr>
      <vt:lpstr>Earnings Per Share - Computat63</vt:lpstr>
      <vt:lpstr>Acquisitions - Additional Infor</vt:lpstr>
      <vt:lpstr>Acquisitions (First Quarter 201</vt:lpstr>
      <vt:lpstr>Acquisitions (Second Quarter 20</vt:lpstr>
      <vt:lpstr>Acquisitions (Third Quarter 201</vt:lpstr>
      <vt:lpstr>Acquisitions - Schedule of Esti</vt:lpstr>
      <vt:lpstr>Acquisitions (First Quarter 269</vt:lpstr>
      <vt:lpstr>Discontinued Operations and D70</vt:lpstr>
      <vt:lpstr>Discontinued Operations and D71</vt:lpstr>
      <vt:lpstr>Discontinued Operations and D72</vt:lpstr>
      <vt:lpstr>Segment Disclosures - Additiona</vt:lpstr>
      <vt:lpstr>Segment Disclosures - Summary o</vt:lpstr>
      <vt:lpstr>New Accounting Pronouncement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5:52:15Z</dcterms:created>
  <dcterms:modified xmlns:dcterms="http://purl.org/dc/terms/" xmlns:xsi="http://www.w3.org/2001/XMLSchema-instance" xsi:type="dcterms:W3CDTF">2016-11-01T15:52:15Z</dcterms:modified>
  <dc:title xmlns:dc="http://purl.org/dc/elements/1.1/">Untitled</dc:title>
  <dc:description xmlns:dc="http://purl.org/dc/elements/1.1/"/>
  <dc:subject xmlns:dc="http://purl.org/dc/elements/1.1/"/>
  <cp:keywords/>
  <cp:category/>
</cp:coreProperties>
</file>